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NOTES RECEIVABLE" sheetId="9" state="visible" r:id="rId9"/>
    <sheet xmlns:r="http://schemas.openxmlformats.org/officeDocument/2006/relationships" name="NOTE 5_- INVESTMENT" sheetId="10" state="visible" r:id="rId10"/>
    <sheet xmlns:r="http://schemas.openxmlformats.org/officeDocument/2006/relationships" name="NOTE 7 - NOTES PAYABLE" sheetId="11" state="visible" r:id="rId11"/>
    <sheet xmlns:r="http://schemas.openxmlformats.org/officeDocument/2006/relationships" name="NOTE 8 - CONVERTIBLE NOTES" sheetId="12" state="visible" r:id="rId12"/>
    <sheet xmlns:r="http://schemas.openxmlformats.org/officeDocument/2006/relationships" name="NOTE 9 - DERIVATIVE LIABILITY" sheetId="13" state="visible" r:id="rId13"/>
    <sheet xmlns:r="http://schemas.openxmlformats.org/officeDocument/2006/relationships" name="NOTE 10 - SHARE CAPITAL" sheetId="14" state="visible" r:id="rId14"/>
    <sheet xmlns:r="http://schemas.openxmlformats.org/officeDocument/2006/relationships" name="NOTE_11 - RELATED PARTY TRANSAC" sheetId="15" state="visible" r:id="rId15"/>
    <sheet xmlns:r="http://schemas.openxmlformats.org/officeDocument/2006/relationships" name="NOTE 12_- CONTINGENCY" sheetId="16" state="visible" r:id="rId16"/>
    <sheet xmlns:r="http://schemas.openxmlformats.org/officeDocument/2006/relationships" name="NOTE 13_- SUBSEQUENT EVENTS"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8 - CONVERTIBLE NOTES (Tab" sheetId="20" state="visible" r:id="rId20"/>
    <sheet xmlns:r="http://schemas.openxmlformats.org/officeDocument/2006/relationships" name="NOTE 9 - DERIVATIVE LIABILITY (" sheetId="21" state="visible" r:id="rId21"/>
    <sheet xmlns:r="http://schemas.openxmlformats.org/officeDocument/2006/relationships" name="NOTE 10 - SHARE CAPITAL (Tables"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7 - CONVERTIBLE NOTES - Co" sheetId="25" state="visible" r:id="rId25"/>
    <sheet xmlns:r="http://schemas.openxmlformats.org/officeDocument/2006/relationships" name="NOTE 9 - DERIVATIVE LIABILITY -" sheetId="26" state="visible" r:id="rId26"/>
    <sheet xmlns:r="http://schemas.openxmlformats.org/officeDocument/2006/relationships" name="NOTE 9 - DERIVATIVE LIABILITY27" sheetId="27" state="visible" r:id="rId27"/>
    <sheet xmlns:r="http://schemas.openxmlformats.org/officeDocument/2006/relationships" name="NOTE 10 - SHARE CAPITAL - Stock" sheetId="28" state="visible" r:id="rId28"/>
    <sheet xmlns:r="http://schemas.openxmlformats.org/officeDocument/2006/relationships" name="NOTE 10 - SHARE CAPITAL - Deter" sheetId="29" state="visible" r:id="rId29"/>
    <sheet xmlns:r="http://schemas.openxmlformats.org/officeDocument/2006/relationships" name="NOTE 4 - NOTES RECEIVABLE (Deta" sheetId="30" state="visible" r:id="rId30"/>
    <sheet xmlns:r="http://schemas.openxmlformats.org/officeDocument/2006/relationships" name="NOTE 5_- INVESTMENT (Details Na" sheetId="31" state="visible" r:id="rId31"/>
    <sheet xmlns:r="http://schemas.openxmlformats.org/officeDocument/2006/relationships" name="NOTE 7 - NOTES PAYABLE (Details" sheetId="32" state="visible" r:id="rId32"/>
    <sheet xmlns:r="http://schemas.openxmlformats.org/officeDocument/2006/relationships" name="NOTE 10 - SHARE CAPITAL (Detail" sheetId="33" state="visible" r:id="rId33"/>
  </sheets>
  <definedNames/>
  <calcPr calcId="124519" fullCalcOnLoad="1"/>
</workbook>
</file>

<file path=xl/sharedStrings.xml><?xml version="1.0" encoding="utf-8"?>
<sst xmlns="http://schemas.openxmlformats.org/spreadsheetml/2006/main" uniqueCount="261">
  <si>
    <t>Document and Entity Information - shares</t>
  </si>
  <si>
    <t>6 Months Ended</t>
  </si>
  <si>
    <t>Mar. 31, 2017</t>
  </si>
  <si>
    <t>May 22, 2017</t>
  </si>
  <si>
    <t>Document And Entity Information</t>
  </si>
  <si>
    <t>Entity Registrant Name</t>
  </si>
  <si>
    <t>NuLife Sciences, Inc.</t>
  </si>
  <si>
    <t>Entity Central Index Key</t>
  </si>
  <si>
    <t>Document Type</t>
  </si>
  <si>
    <t>10-Q/A</t>
  </si>
  <si>
    <t>Document Period End Date</t>
  </si>
  <si>
    <t>Mar. 31,
		2017</t>
  </si>
  <si>
    <t>Amendment Flag</t>
  </si>
  <si>
    <t>tru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This amendment is for the sole purpose of filing the XBRL financial report.</t>
  </si>
  <si>
    <t>Document Fiscal Period Focus</t>
  </si>
  <si>
    <t>Q2</t>
  </si>
  <si>
    <t>Document Fiscal Year Focus</t>
  </si>
  <si>
    <t>Consolidated Balance Sheets (Unaudited) - USD ($)</t>
  </si>
  <si>
    <t>Sep. 30, 2016</t>
  </si>
  <si>
    <t>CURRENT ASSETS:</t>
  </si>
  <si>
    <t>Cash</t>
  </si>
  <si>
    <t>Note receivable</t>
  </si>
  <si>
    <t>Total Current Assets</t>
  </si>
  <si>
    <t>TOTAL ASSETS</t>
  </si>
  <si>
    <t>CURRENT LIABILITIES:</t>
  </si>
  <si>
    <t>Accrued expenses</t>
  </si>
  <si>
    <t>Due to related parties</t>
  </si>
  <si>
    <t>Accrued interest</t>
  </si>
  <si>
    <t>Notes payable and accrued interest payable</t>
  </si>
  <si>
    <t>Convertible note, current portion, net of debt discount of $26,609 and $-0-</t>
  </si>
  <si>
    <t>TOTAL CURRENT LIABILITIES</t>
  </si>
  <si>
    <t>Convertible notes</t>
  </si>
  <si>
    <t>Derivative liability</t>
  </si>
  <si>
    <t>TOTAL LONG TERM LIABILITIES</t>
  </si>
  <si>
    <t>TOTAL LIABILITIES</t>
  </si>
  <si>
    <t>STOCKHOLDERS’ EQUITY (DEFICIT):</t>
  </si>
  <si>
    <t>Common stock</t>
  </si>
  <si>
    <t>Additional paid in capital</t>
  </si>
  <si>
    <t>Accumulated deficit</t>
  </si>
  <si>
    <t>TOTAL STOCKHOLDERS’ EQUITY (DEFICIT)</t>
  </si>
  <si>
    <t>TOTAL LIABILITIES AND STOCKHOLDERS’ EQUITY (DEFICIT)</t>
  </si>
  <si>
    <t>Preferred Stock Series A</t>
  </si>
  <si>
    <t>Preferred stock</t>
  </si>
  <si>
    <t>Preferred Stock Series B</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Mar. 31, 2016</t>
  </si>
  <si>
    <t>Income Statement [Abstract]</t>
  </si>
  <si>
    <t>Revenue</t>
  </si>
  <si>
    <t>Cost of sales</t>
  </si>
  <si>
    <t>Gross Profit</t>
  </si>
  <si>
    <t>Operating expense:</t>
  </si>
  <si>
    <t>General and administrative expenses</t>
  </si>
  <si>
    <t>Total operating expense</t>
  </si>
  <si>
    <t>Loss from operations</t>
  </si>
  <si>
    <t>Interest expense</t>
  </si>
  <si>
    <t>Interest income</t>
  </si>
  <si>
    <t>Gain on change in fair value of derivative and derivative expense</t>
  </si>
  <si>
    <t>Loss before provision for income tax</t>
  </si>
  <si>
    <t>Provision for income taxes</t>
  </si>
  <si>
    <t>Net loss</t>
  </si>
  <si>
    <t>Basic and diluted loss per share</t>
  </si>
  <si>
    <t>Weighted average common shares outstanding – basic and diluted</t>
  </si>
  <si>
    <t>Consolidated Statements of Cash Flows (Unaudited) - USD ($)</t>
  </si>
  <si>
    <t>CASH FLOW FROM OPERATING ACTIVITIES:</t>
  </si>
  <si>
    <t>Adjustments to reconcile net loss to net cash used in operating activities:</t>
  </si>
  <si>
    <t>Amortization of debt discount</t>
  </si>
  <si>
    <t>Stock-based compensation expense</t>
  </si>
  <si>
    <t>Bad debt</t>
  </si>
  <si>
    <t>Prepaid expenses</t>
  </si>
  <si>
    <t>Accounts payable and accrued expenses</t>
  </si>
  <si>
    <t>Due to related party</t>
  </si>
  <si>
    <t>Accrued interest payable</t>
  </si>
  <si>
    <t>Net Cash Used in Operating Activities</t>
  </si>
  <si>
    <t>CASH FLOW USED BY INVESTING ACTIVITIES:</t>
  </si>
  <si>
    <t>Deposit on farm property</t>
  </si>
  <si>
    <t>Loan to sellers of farm property</t>
  </si>
  <si>
    <t>Net Cash Used by Investing Activities</t>
  </si>
  <si>
    <t>CASH FLOW FROM FINANCING ACTIVITIES:</t>
  </si>
  <si>
    <t>Loan proceeds</t>
  </si>
  <si>
    <t>Proceeds from the issuance of convertible notes</t>
  </si>
  <si>
    <t>Net Cash Provided by Financing Activities</t>
  </si>
  <si>
    <t>CHANGE IN CASH</t>
  </si>
  <si>
    <t>CASH AT BEGINNING OF PERIOD</t>
  </si>
  <si>
    <t>CASH AT END OF PERIOD</t>
  </si>
  <si>
    <t>SUPPLEMENTAL DISCLOSURE OF CASH FLOW INFORMATION</t>
  </si>
  <si>
    <t>Cash paid for: Interest</t>
  </si>
  <si>
    <t>Cash paid for: Income taxes</t>
  </si>
  <si>
    <t>NOTE 1 - ORGANIZATION</t>
  </si>
  <si>
    <t>Accounting Policies [Abstract]</t>
  </si>
  <si>
    <t>NOTE 1 - ORGANIZATION NuLife Sciences
Inc., formerly Smoofi, Inc. (the "Company") was incorporated under the laws of the State of Nevada on October 15, 2013.
The Company issued 7,250,000 shares of its common stock to our founder, Derek Cahill, as consideration for the purchase of a business
plan along with a website. On April 21, 2015, the Board of Directors of the Company
approved a three-for-one forward stock split of the Company's common stock (the “Forward Split”). Accordingly, shareholders
owning shares of the Company's common stock received two additional shares of the Company for each share they owned, and Mr. Cahill’s
7,250,000 shares became 21,750,000 shares. Prior to the Forward Split the Company had 10,128,600 shares issued and outstanding
and following the Forward Split the Company has 31,085,800 shares issued and outstanding. Online marketplace
and community The Company's
initially-defined business strategy is to acquire and/or develop and market software and services that will significantly enhance
the performance and functionality of the Internet services used by individuals and by small to medium sized businesses. The Company's
products and services, essentially an online marketplace and community, will use proprietary technology that will enable users,
both service requestors and service providers, to work collaboratively to obtain substantial improvements in performance, reliability
and usability. Service requestors (people or companies requesting a service) name their own price, date and time for any service.
A service requestor can also select qualifying criteria such as number of reviews or review rankings of a service provider. The
first service provider who can provide that service, on that date, at that time and meets the service ranking requirements will
get the project. The web site and the platform, originally titled www.AnytimeJobs.com experienced security issues shortly after
it was launched and had to be taken down to correct the security problems. At the present time the additional programming to eliminate
the security problem has not been completed and the platform is not available online. Once the security
issues with the platform are resolved, the Company's online marketplace and online community will match up daily job or service
requests and fill market demand for service requests throughout a particular local community, county or city and will connect local
resources with local needs. A goal is to create jobs and provide market value for basic services by aggregating these low cost
services within each local market. This will maximize value for either the person or company requesting the service and for the
person or company providing the service. In other words, service providers will get the best possible price for their service and
the party requesting the service will pay the lowest possible price. Operations,
Consulting and Advisory Services in the Organ Transplant segment of the Healthcare Industry On November 1, 2016,
pursuant to, and in preparation for, the fulfillment of the Asset Purchase Agreement to acquire all of the assets of GandTex LLC,
A Texas Limited Liability Company (“GandTex”), the Company formed 2 subsidiaries in the state of Nevada, NuLifeBioMed,
Inc., and NuLife Technologies, Inc. GandTex is a biomedical company focused on advancing human organ transplant technology and
medical research. The assets being transferred consist of certain proprietary patents for eliminating the need for an
organ or tissue match, and the necessity for anti-rejection drugs, as well as management of, and historical data for, animal trials
conducted by GandTex. On January
29, 2017, the Company announced the completion of an Asset Purchase Agreement to acquire all of the assets (the “Asset
Purchase”) of GandTex. GandTex was the owner of certain patents and licensed rights related to biomedical company
focused on advancing human organ transplant technology and medical research. The assets consisted of certain proprietary
patents for eliminating the need for an organ or tissue match, and the necessity for anti-rejection drugs, as well as
management of, and historical data for, animal trials (the “Animal Trials”) conducted by a third party operating
under the GandTex Assets (collectively, the “GandTex Assets”). Pursuant to the terms of the Asset Purchase, and
upon achieving certain pro-forma goals, the Company agreed to provide additional funding for the Trials in the aggregate
amount of $300,000. In exchange for the GandTex Assets, the Company issued to GandTex 10,000,000 shares of its Series B
Convertible Preferred Stock. GandTex is owned and controlled by a single individual Managing Member who beneficially owns 70%
of GandTex. The Asset Purchase was approved by a majority of the Company’s disinterested directors.</t>
  </si>
  <si>
    <t>NOTE 2 - SUMMARY OF SIGNIFICANT ACCOUNTING POLICIES</t>
  </si>
  <si>
    <t>NOTE 2 – SUMMARY OF SIGNIFICANT ACCOUNTING POLICIES Basis of Presentation The Company's
financial statements are prepared using the accrual method of accounting. The Company has elected a September 30 fiscal year-end.
These financial statements present the consolidated financial statements of NuLife Sciences, Inc. and its two wholly owned subsidiaries,
NuLife Biomed, Inc. and NuLife Technologies, Inc.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6 included in our Annual Report on Form 10-K. The results of the six month periods ended March 31, 2017 are not necessarily
indicative of the results to be expected for the full year ending September 30, 2017. Cash Equivalents For purposes of
the balance sheet and statement of cash flows, the Company considers all highly liquid instruments with maturity of three months
or less at the time of issuance to be cash equivalents. The Company does not have any cash equivalent as of March 31, 2017 and
September 30, 2016.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Fair Value Measurements and Disclosures Fair value estimates
discussed herein are based upon certain market assumptions and pertinent information available to management as of March 31, 2017
and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air Value Measurements Using Fair Value Hierarchy
Level 1 Level 2 Level 3
Convertible notes (net of discount) – March 31, 2017 $ — $ — $ 150,550
Convertible notes (net of discount) – September 30, 2016 $ — $ — $ 8,545
Derivative liability – March 31, 2017 $ — $ — $ 165,897
Derivative liability – September 30, 2016 $ — $ — $ 169,221 The following table
provides a summary of the changes in fair value of the Company’s Promissory Notes, which are both Level 3 liabilities as
of March 31, 2017:
Balance at September 30, 2016 $ 8,545
Issuance of notes 685,000
Debt discount on convertible notes —
Accretion of debt discount 25,921
Debt discount on convertible notes due to beneficial conversion feature (635,545 )
Accretion of debt discount due to beneficial conversion feature 66,629
Balance March 31, 2017 $ 150,550 The Company determined
the value of its convertible notes using a market interest rate and the value of the derivative liability issued at the time of
the transaction less the accretion. There is no active market for the debt and the value was based on the delayed payment terms
in addition to other facts and circumstances at the end of March 31, 2017 and 2016.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Please refer to Note 8 below.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Advertising Advertising will
be expensed in the period in which it is incurred. There have been no advertising expenses for the reporting periods presented.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Reclassification In order to present
comparable financial sheets, Accrued expenses and Due to related parties were reclassified as of September 30, 2016. Recently Issued Accounting Pronouncement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NOTE 3 - GOING CONCERN</t>
  </si>
  <si>
    <t>Organization, Consolidation and Presentation of Financial Statements [Abstract]</t>
  </si>
  <si>
    <t>NOTE 3 – GOING CONCERN The accompanying
financial statements have been prepared assuming that the Company will continue as a going concern. As reflected in the accompanying
financial statements, the Company had negative working capital of $493,371 and, having incurred net losses since inception, an
accumulated deficit of $4,560,176 at March 31, 2017. For the period
ended March 31, 2017, management evaluated the Company's ability to continue as a going concern and concluded that substantial
doubt has not been alleviated about the Company's ability to continue as a going concern. While the Company continues to explore
further significant sources of financing, management's assessment was based on the uncertainty related to the amount and nature
of such financing over the next twelve months. The financial
statements do not include any adjustments that might be necessary if the Company is unable to continue as a going concern.</t>
  </si>
  <si>
    <t>NOTE 4 - NOTES RECEIVABLE</t>
  </si>
  <si>
    <t>Receivables [Abstract]</t>
  </si>
  <si>
    <t>NOTE 4 – NOTES RECEIVABLE On January 15,
2016, the Company entered into a secured promissory note in the amount of $46,400 to advance funds to the sellers of certain farm
property in Colorado the Company was seeking to purchase. Closing was subject to financing and other contingencies per a non-binding
Letter of Intent. This note had an interest rate of 8% per annum, with principal and unpaid and accrued interest originally due
on June 30, 2016. On March 31, 2016, the Company entered into Amendment #1 to this note to (i) extend the due date to June 30,
2016, unless the contemplated transaction closes prior thereto, in which case the note will be cancelled, (ii) reduce the principal
to $31,400 to characterize $15,000 of the funds transferred to sellers as a non-refundable earnest money payment and (iii) stipulate
that interest is to accrue on the lower $31,400 principal since inception. On June 30, 2016, the Company entered into Amendment
#2 to this note to (i) extend the due date to September 30, 2016, unless the contemplated transaction closes prior thereto, in
which case the note will be cancelled. On September 30, 2016, the Company determined this note to no longer be collectible. As
such, the principal amount of $31,400, the non-refundable deposit amount of $15,000 and accrued interest in the amount of $2,228
was written off and included in operating expense for the year ended September 30, 2016. On August
17, 2016, the Company entered into a secured promissory note in the amount of $25,000 to advance funds to the sellers of
assets in regards to the Asset Purchase Agreement referenced in Note 1. This note has an interest rate of 8% per annum, with
principal and unpaid and accrued interest due on February 17, 2017. On January 29, 2017 the note was deemed uncollectible,
the principal amount of $25,000 and accrued interest in the amount of $904 was written off and included in operating expense
for the six months ended March 31, 2017. As of March 31, 2017, the total outstanding under this note including accrued
interest is $-0-.</t>
  </si>
  <si>
    <t>NOTE 5 - INVESTMENT</t>
  </si>
  <si>
    <t>Investments, All Other Investments [Abstract]</t>
  </si>
  <si>
    <t>NOTE 5 -
INVESTMENT On November 1, 2016,
pursuant to, and in preparation for, the fulfillment of the Asset Purchase Agreement to acquire all of the assets of GandTex, the
Company formed 2 subsidiaries in the state of Nevada, NuLifeBioMed, Inc., and NuLife Technologies, Inc. GandTex is a biomedical
company focused on advancing human organ transplant technology and medical research. The assets being transferred consist of certain
proprietary patents for eliminating the need for an organ or tissue match, and the necessity for anti-rejection drugs,
as well as management of, and historical data for, animal trials conducted by GandTex. On January 29,
2017, the Company announced the completion of an Asset Purchase Agreement to acquire the assets (the “Asset
Purchase”) of GandTex, LLC, a Texas limited liability company (“GandTex”). GandTex was the owner of certain
patents and licensed rights related to biomedical company focused on advancing human organ transplant technology and medical
research. The assets consisted of certain proprietary patents for eliminating the need for an organ or tissue match, and the
necessity for anti-rejection drugs, as well as management of, and historical data for, animal trials (the “Animal
Trials”) conducted by a third party operating using the GandTex Assets (collectively, the “GandTex
Assets”). Pursuant to the terms of the Asset Purchase, and upon achieving certain pro-forma goals, the Company agreed
to provide additional funding for the Trials in the aggregate amount of $300,000. In exchange for the Assets, the Company
issued to GandTex 10,000,000 shares of its Series B Convertible Preferred Stock. GandTex is owned and controlled by a single
individual Managing Member who beneficially owns 70% of GandTex. The Asset Purchase was approved by a majority of the
Company’s disinterested directors. The fair
value of the preferred stock amounted $2,500,000 is being treated as an expense instead of investment because it is deemed as Stock
Based Compensation, not an Investment.</t>
  </si>
  <si>
    <t>NOTE 7 - NOTES PAYABLE</t>
  </si>
  <si>
    <t>Debt Disclosure [Abstract]</t>
  </si>
  <si>
    <t xml:space="preserve"> NOTE 8 – CONVERTIBLE NOTES Convertible notes consists of the following:
March 31, 2017 September
30,
Convertible note payable, annual interest rate of 8%, convertible into common stock at a variable rate per share and due December 2017. $ 50,025 $ 50,025
Convertible note payable, annual interest rate of 8%, convertible into common stock at a variable rate per share and due August 2019. 50,000 50,000
Convertible note payable, annual interest rate of 8%, convertible into common stock at a variable rate per share and due October 2019. 50,000 —
Convertible note payable, annual interest rate of 8%, convertible into common stock at $0.11 per share and due November 2019. 30,000 —
Convertible notes payable, annual interest rate of 8%, convertible into common stock at $0.11 per share and due December 2019. 605,000 —
Unamortized debt discount (65,559 ) (91,480 )
Unamortized debt discount due to beneficial conversion feature (568,916 ) -)
150,550 8,545
Less current portion 23,416 -0-
Convertible debt, net of current portion and debt discount $ 127,134 $ 8,545 On September 2,
2016, the Company amended and restated that certain outstanding promissory note of the Company, dated July 3, 2015, in the principal
amount of $50,025. The replacement convertible promissory note matures on December 31, 2017 and bears interest at the rate of 8%
per annum, and the principal and interest due thereunder may be prepaid at any time. The note, together with all interest as accrued,
is convertible into shares of the Company’s common stock at 50% of the trailing average highest closing bid price of the
Company’s common stock on the date of conversion. As of March 31, 2017, the note balance and accrued interest is $50,025
and $7,028, respectively. Also on
September 2, 2016, the Company entered into those certain Note Purchase Agreements in connection with the issuance of certain
convertible promissory notes in the aggregate principal amount of $50,000. All of the Purchase Notes mature thirty-six months
from the date of issuance and bear interest at the rate of 10% per annum. Each of the Purchase Notes may be prepaid until the
Maturity Date at 110% of the principal and interest amount outstanding. The Purchase Notes, together with all interest as
accrued, are each convertible into shares of the Company’s common stock at 50% of the trailing average highest closing
bid price of the Company’s common stock on the date of conversion. Due to the beneficial conversion feature of these
notes, the Company recorded $545 of debt discount as a contra liability and amortized $85 of the discount during the six
months ended March 31, 2017. As of March 31, 2017, the note balances and accrued interest are $50,000 and $1,874,
respectively. On September 27,
2016, the Company entered into those four (4) Note Purchase Agreements (collectively, the “Purchase Agreements”) in
connection with the issuance of certain convertible promissory notes, dated October 11, 2016 (collectively, the “Purchase
Notes”) in the aggregate principal amount of $50,000. All of the Purchase Notes are due upon demand, provided however, that
the holder thereof can’t make demand until after Ninety (90) days from the date of issuance (the “Maturity Date”).
The Purchase Notes bear interest at the rate of 8% compounded monthly. The Purchase Notes, together with all interest as accrued,
are each convertible into shares of the Company’s common stock at a conversion price of Eleven cents ($0.11) per share. Due
to the beneficial conversion feature of these notes, the Company recorded $50,000 of debt discount as a contra liability and amortized
$11,050 of the discount during the six months ended March 31, 2017. As of March 31, 2017, the note balances and accrued interest
are $50,000 and $2,652, respectively. The Company executed
the Purchase Agreements and issued the Purchase Notes as described in above. The Purchase Notes may be accelerated by the holders
thereof in the event of default. In addition, the amounts due and payable under the Purchase Notes (and, consequently, the number
of shares of common stock convertible thereunto) may be increased to 150% of the principal and interest amounts of the Purchase
Notes. The Purchase Notes are a direct financial obligation of the Company and are considered a current liability of the Company
for accounting purposes. From November 18,
2016 to December 3, 2016, the Company entered into eight (8) Note Purchase Agreements (collectively, the “Purchase Agreements”)
in connection with the issuance of certain convertible promissory notes (collectively, the “Purchase Notes”) in the
aggregate principal amount of $490,000. All of the Purchase Notes are due upon demand, provided however, that the holder thereof
can’t make demand until after Ninety (90) days from the date of issuance (the “Maturity Date”). The Purchase
Notes bear interest at the rate of 8% compounded monthly. The Purchase Notes, together with all interest as accrued, are each convertible
into shares of the Company’s common stock at a conversion price of Eleven cents ($0.11) per share. Due to the beneficial
conversion feature of these notes, the Company recorded $490,000 of debt discount as a contra liability and amortized $53,215 of
the discount during the six months ended March 31, 2017. As of March 31, 2017, the note balances and accrued interest are $540,000
and $12,772, respectively. From November 18,
2016 to December 3, 2016, the Company executed the Purchase Agreements and issued the Purchase Notes as described above. The Purchase
Notes may be accelerated by the holders thereof in the event of default. In addition, the amounts due and payable under the Purchase
Notes (and, consequently, the number of shares of common stock convertible thereunto) may be increased to 150% of the principal
and interest amounts of the Purchase Notes. The Purchase Notes are a direct financial obligation of the Company and are considered
a current liability of the Company for accounting purposes. From December 14,
2016 to December 22, 2016, the Company entered into five (5) Note Purchase Agreements (collectively, the “Purchase Agreements”)
in connection with the issuance of certain convertible promissory notes (collectively, the “Purchase Notes”) in the
aggregate principal amount of $145,000. All of the Purchase Notes are due upon demand, provided however, that the holder thereof
can’t make demand until after Ninety (90) days from the date of issuance (the “Maturity Date”). The Purchase
Notes bear interest at the rate of 8% compounded monthly. The Purchase Notes, together with all interest as accrued, are each convertible
into shares of the Company’s common stock at a conversion price of Eleven cents ($0.11) per share. Due to the beneficial
conversion feature of these notes, the Company recorded $145,000 of debt discount as a contra liability and amortized $13,329 of
the discount during the six months ended March 31, 2017. As of March 31, 2017, the note balances and accrued interest are $145,000
and $3,199, respectively. From December 14,
2016 to December 22, 2016, the Company executed the Purchase Agreements and issued the Purchase Notes as described above. The Purchase
Notes may be accelerated by the holders thereof in the event of default. In addition, the amounts due and payable under the Purchase
Notes (and, consequently, the number of shares of common stock convertible thereunto) may be increased to 150% of the principal
and interest amounts of the Purchase Notes. The Purchase Notes are a direct financial obligation of the Company and are considered
a current liability of the Company for accounting purposes.</t>
  </si>
  <si>
    <t>NOTE 8 - CONVERTIBLE NOTES</t>
  </si>
  <si>
    <t xml:space="preserve"> NOTE 8 - CONVERTIBLE NOTES</t>
  </si>
  <si>
    <t>NOTE 9 - DERIVATIVE LIABILITY</t>
  </si>
  <si>
    <t>Derivative Instruments and Hedging Activities Disclosure [Abstract]</t>
  </si>
  <si>
    <t xml:space="preserve">NOTE 9 – DERIVATIVE LIABILITY During August 2016,
the Company entered into a Loan Agreement with an investor pursuant to which the Company issued a convertible promissory note in
the principal amount of $50,025. The Note is convertible into shares of common stock at an initial conversion price subject to
adjustment as contained in the Note. The note, together with all interest as accrued, is convertible into shares of the Company’s
common stock at 50% of the trailing average highest closing bid price of the Company’s common stock on the date of conversion.
The Note accrues interest at a rate of 8% per annum and matures on December 31, 2017. During August 2016,
the Company entered into Loan Agreements with investors pursuant to which the Company issued convertible promissory notes in the
principal amount of $50,000. The Notes are convertible into shares of common stock at an initial conversion price subject to adjustment
as contained in the Note. The note, together with all interest as accrued, is convertible into shares of the Company’s common
stock at 50% of the trailing average highest closing bid price of the Company’s common stock on the date of conversion. The
Notes accrue interest at a rate of 10 per annum and mature on August 1, 2019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of $194,620 was allocated as a debt discount in the amount of $100,025 and excess $94,595
was charged to interest expenses, loss on derivative. The fair value of the described embedded derivative was determined using
the Black-Scholes Model with the following assumptions:
March 31, 2017 September 30, 2016
(1) dividend yield of 0%; 0%;
(2) expected volatility of 311%, 243% - 413%,
(3) risk-free interest rate of 1.47%, 0.50% - 0.88%,
(4) expected life of 1-3 years, and 1-3 years, and
(5) fair value of the Company’s common stock of $0.60
per share. $0.11 per share. During the six months
ended March 31,2017 and 2016, the Company recorded the gain in fair value of derivative and derivative expense in the amount of
$17,643 and $-0-, respectively. For the six months
ended March 31, 2017, $66,629 and $-0-, were expensed in the statement of operation as amortization of debt discount related to
above notes and shown as interest expenses, respectively. The following table
represents the Company’s derivative liability activity for the period ended:
Balance at September 30, 2016 $ 169,221
Initial measurement at issuance date of the notes —
Derivative expense —
Change in fair value of derivative at period end (3,324 )
Balance March 31, 2017 $ 165,897 </t>
  </si>
  <si>
    <t>NOTE 10 - SHARE CAPITAL</t>
  </si>
  <si>
    <t>Equity [Abstract]</t>
  </si>
  <si>
    <t>NOTE 10 – SHARE CAPITAL The Company is
authorized to issue 475,000,000 shares of common stock and 25,000,000 shares of preferred stock. On April 1, 2015, the Company entered into a twelve-month
consulting agreement with an investor relations firm. Per the agreement, the Company granted 200,000 shares of restricted common
stock to the investor relations firm which fully vested on October 1, 2015. The final issuance resulted in 600,000 shares of restricted
common stock due to the three-for-one forward stock split. On the date of the consulting agreement was entered into, April 1,
2015, the shares were valued at $1.00 per share which was the unadjusted share price prior to three-for-one forward stock split.
The subject shares of common stock were issued on March 29, 2016. During the year ended September 30, 2015, the Company recorded
share based compensation expense in the amount of $200,000 associated with the vesting of the common stock granted. On March 31,
2016, the Company and the investor relations firm entered into Amendment #1 to the consulting agreement to suspend the monthly
fee indefinitely until such time as the Company requests that the services resume. On April 21, 2015,
the Board of Directors of the Company approved a three-for-one forward stock split of the Company's common stock. Accordingly,
shareholders owning shares of the Company's common stock will receive two additional shares of the Company for each share they
own. The Company had 10,128,600 shares issued and outstanding prior to the forward stock split. At September 30, 2016 and September
30, 2015 the Company has 31,085,800 shares and 30,385,800 shares, respectively, of common stock issued and outstanding. The Company
received notification from the Financial Industry Regulatory Authority (FINRA) on May 7, 2015, that it could proceed with the three-for-one
forward stock split. Additional funds were reallocated from Additional Paid in Capital to the Common Stock account in an amount
equal to the additional par value represented by the additional shares issued under the stock split. All share information presented
in these financial statements and accompanying footnotes has been retroactively adjusted to reflect the increased number of shares
resulting from this transaction. On August 7, 2015,
the Company granted 100,000 shares of restricted common stock to its chief operating officer. On the date of grant, the shares
were valued at $.61 per share which was the unadjusted closing share price on that date for a fair value of $61,000. The shares
vested over a six-month period; accordingly, during the six months ended March 31, 2016, the Company recorded stock based compensation
expense in the amount of $61,000 associated with vesting of the common stock granted. The subject shares of common stock were issued
on March 29, 2016. During the year ended September 30, 2016, the Company recorded stock based compensation expense in the amount
of $43,098, associated with vesting of common stock granted. On October 31, 2016,
the Company amended and restated its Articles of Incorporation. The purpose of the amendment and restatement of the Articles of
Incorporation was to:
(i) Change the Company’s name from “SmooFi, Inc.” to “NuLife Sciences, Inc.”
(ii) Symbol change from “SMFI” to “NULF”;
(iii) Increase the number of authorized shares of Preferred Stock to 25,000,000;
(iv) Increase the number of authorized shares of Common Stock to 475,000,000;
(v) Define, with respect to the Preferred Stock, the manner in which the Board may define the powers, preferences, rights, and restrictions thereof. Concurrent with
the Company’s increase of its authorized common and preferred stock, the Company requested and received from, the Financial
Industry Regulatory Authority, approval for a name change from Smoofi, Inc. to NuLife Sciences, Inc., and a symbol change from
“SMFI” to “NULF”. Also on October
31, 2016, the Company adopted a 2016 Non-Qualified Incentive Stock Compensation Plan (the “Compensation Plan”), and
reserved 7,000,000 shares for issuance from the Compensation Plan. As of the date of this report no shares have been issued from
the Compensation Plan. On November 1, 2016,
the Company amended and restated its Bylaws, providing for a change in the Company’s name from “SmooFi, Inc.”
to “NuLife Science, Inc.” On November 1, 2016,
the Board approved the Certificates of Designation to create and provide for the rights, preferences, and privileges of 2,000,000
shares of the Company’s Series A Convertible Preferred Stock and 10,000,000 shares of the Company’s Series B Convertible
Preferred Stock. Description of Preferred Stock: Series A Preferred Stock
• The Company has 2,000,000 shares of Series A Preferred Stock authorized
with the following characteristics:
o Holders
of the Series A Stock shall be entitled to receive dividends or other distributions with the holders of the Common Stock on an
“as converted” basis when, as, and if declared by the Directors of the Company.
o Holders of shares of Series A Preferred Stock, upon Board of Directors
approval, may convert at any time following the issuance upon sixty-one (61) day written notice to the Company. Each share
of Series B Preferred Stock shall be convertible into such number of fully paid and non-assessable shares of Common Stock as is
determined by multiplying the number of issued and outstanding shares of the Company’s Common Stock together with all
other derivative securities, including securities convertible into or 　
o In case of any consolidation or merger of the Company, the Company
shall mail to each holder of Series A Stock at least thirty (30) days prior to 　
o In the event of a liquidation, the holders of shares of the Series A Stock shall be entitled
to receive, prior to the holders of the other series of Preferred Stock and prior and in preference to any distribution of the
assets or surplus funds of the Company to the holders of any other shares of stock of the Company by reason of their ownership
of such stock, an amount equal to Five Dollar ($5.00) per share with respect to each share of Series B Stock owned as of the date
of Liquidation, plus all declared but unpaid dividends with respect to such shares, and thereafter they shall share in the net
Liquidation proceeds on an “as converted basis” paripassu with the holders of the Common Stock.
o The holders of each share of Series A Stock shall have that number of votes as determined
by multiplying the number of issued and outstanding shares of the Company’s Common Stock together with all other derivative
securities issued by the Company and outstanding as of the Date of Conversion, whether or not then convertible or exchangeable,
entitled to vote on matters submitted to the Shareholders, by .000001, then multiplying that number of shares of Series A Stock
to be converted.
o the Company shall have the option to redeem all of the outstanding
shares of Series A Stock at any time on an “all or nothing” basis, unless otherwise mutually agreed in writing between
the Company and the holders of shares of Series A Stock holding at least 51% of such A Stock, beginning ten (10) business days
following notice by the Company, at a redemption price the higher of (a) Five Dollar ($5.00) per share, or (b) Fifty percent
(50%) of the trailing average highest closing Bid price of the Company’s Common Stock as published at www.OTCMarkets.com
or the Company’s primary listing exchange on the date of Notice of redemption, unless otherwise modified by mutual written
consent between the Company and the Holders of the Series A Stock (the "Conversion Price"). Redemption payments shall
only be made in cash within sixty (60) days of notice by the Company to redeem.
o The shares of Series A Stock acquired by the Company by reason of conversion or otherwise
can be reissued, but only as an amended class, not as shares of Series A Stock. Series B Preferred Stock
• The Company has 10,000,000 shares of Series B Preferred Stock authorized
with the following characteristics:
o Holders of shares of Series B Preferred Stock, upon Board of Directors approval, may convert
at any time following the issuance upon sixty-one (61) day written notice to the Company. Each share of Series B Preferred
Stock shall be convertible into such number of fully paid and non-assessable shares of Common Stock as is determined by percentage
of the net income which is achieved by SMFI and its subsidiaries (the “Actual Net Income “) verses the projections
(detailed in Exhibit A to this Certificate of Designation of Series B Convertible Preferred) provided by GandTex (the Projected
Net Income”) at any time during the two (2) year term following the Closing of the Purchase Agreement. This calculation will
be made by dividing the Actual Net Income achieved by SMFI and its subsidiaries related to the development and commercialization
of the GandTex Assets by the Projected Net Income (attached hereto as Exhibit A to this Certificate of Designation of the Series
B Convertible Preferred Stock) on the Notice to Convert (as defined below), then dividing that product into 1 share of Series B
Stock. The formula of this calculation is:
1 Share of Series B Stock Number of Shares
= of Common Upon Conversion of
(Actual Net Income) 1 Share of Series B
(Projected Net Income) Stock
o Holders of the Series B Stock shall be entitled to receive dividends or other distributions
with the holders of the Common Stock on an “as converted” basis when, as, and if declared by the Directors of the Company.
o In case of any consolidation or merger of the Company, the Company
shall mail to each holder of Series B Stock at least thirty (30) days prior to the consummation of such event, a notice thereof
and each such holder shall have the option to either (i) convert such holder’s shares of Series B Shares into shares of Common
Stock pursuant to this Paragraph 3 and thereafter receive the number of shares of Common Stock or other securities or property,
or cash, as the case may be, to which a holder of the number of shares of Common Stock of the Company deliverable upon conversion
of such Series B Stock would have been entitled upon conversion immediately preceding such consolidation, merger or conveyance,
or (ii) exercise such holder’s rights pursuant to Section 9.1(a) hereof.
o In the event of a liquidation, the holders of shares of the Series
B Stock shall be entitled to receive, second to the holders of Series A Preferred Stock, but prior to the holders of the other
series of Preferred Stock and prior and in preference to any distribution of the assets or surplus funds of the Company to
the holders of any other shares of stock of the Company by reason of their ownership of such stock, an amount equal to One
Dollar ($1.00) per share with respect to each share of Series B Stock owned as of the date of Liquidation, plus all declared but
unpaid dividends with respect to such shares, and thereafter they shall share in the net Liquidation proceeds on an “as converted
basis” paripassu with the holders of the Common Stock.
o Shares of Series B Preferred Stock shall have no voting rights in
respect of matters submitted for a vote of the holders of Common Stock;
o The Company shall have the option to redeem all of the outstanding
shares of Series B Stock at any time on an “all or nothing” basis, unless otherwise mutually agreed in writing between
the Company and the holders of shares of Series B Stock holding at least 51% of such A Stock, beginning ten (10) business days
following notice by the Company, at a redemption price of One Dollar ($1.00) per share. Redemption payments shall only be made
in cash within sixty (60) days of notice by the Company to redeem.
o The shares of Series B Stock acquired by the Company by reason of conversion or otherwise
can be reissued, but only as an amended class, not as shares of Series B Stock As
described in Footnote 5 above, pursuant to the terms of the Asset Purchase Agreement with GandTex, on December 30, 2016 the Board
approved the issuance of 10,000,000 shares of the Company’s Series B Convertible Preferred Stock to GandTex. The shares were
released to GandTex concurrent with the closing on January 29, 2017. On January 20 , 2017,
the Company entered into a Debt Conversion Agreement (the “Conversion Agreement”) in respect of $13,750 of the accruing
monthly fees due to MZHCI, LLC(“MZ”) by the Company pursuant to the Investor Relations Consulting Agreement between
MZ and the Company dated April 1, 2015 (the “Debt”) together with a release by MZ in favor of the Company for any claims
for reimbursement of any and all due diligence expenses, investigative costs or any other type of fees or costs incurred by MZ
related to the recent purchase by the Company of the GandTex Assets. Pursuant to the terms of the Conversion Agreement, and in
exchange for the Release, the Company issued to MZ an aggregate of 55,000 shares of restricted Series A Convertible Preferred Stock. On February
28, 2017 the Company entered into an Advisory Agreement with Global Business Strategies Inc.(“Global“), a Company owned
by the Company’s President Fred G. Luke (“the “Global Agreement”), pursuant to which the Company retained
Global to provide management advice and corporate development strategies, and to make Mr. Luke available to serve as the Company’s
President, for an aggregate of $8,500 per month and, subject to the condition that Global effected filing of the Company’s
its Quarterly Report for the period ending December 31, 2016 on Form 10-Q on a timely basis, Global received an aggregate of 55,000
shares of restricted Series A Convertible Preferred Stock. Valuation of Series A and Series B Preferred
Stock. The
Certificate of Designation for both the Series A Stock and the Serie B Stock have very similar characteristics and the same requirement
that any conversion must be approved by the Company’s Board of Directors limits the ability of the holders to convert both
the Series A Stock and the Series B Stock. In part, each of the two Certificate s of Designation have the following requirements,
”3.1 Conversion. 　 Stock
this would be the issuance of the Series A Stock to MZHCI, a non-affiliate, for the extinguishment of debt of $13,750 for 55,000
shares of Series A Stock, or $.25/share. By analogy, the 55.000 shares of Series A stock issued to Global Business Strategies
Inc. (“GBSI”) were also valued at $.25 per share: the Series B 　 Stock
issued to GandTex, again by analogy, was also valued at $.25 per share. Utilizing
this model, the Series A shares issued to MZHCI and GBSI were valued in the aggregate at $13,750 each, and the Series B shares
issued to GandTex 　 was
valued at $2,500,000. Stock Options Pursuant to the
Employment Agreement with Mr. Hollister, Mr. Hollister is to be granted option to purchase up to 1,500,000 shares of the Company’s
Common Stock. However, as of the date of this report the option price of the underlying shares has not been calculated, and the
Option Agreement has not been executed – see Footnote 13. Subsequent Events. On November 15,
2016, the Board approved the grant of 1,500,000 common stock purchase options to Fred Luke, the Company’s President, at an
exercise price of not less than One Hundred Ten percent (110%) of the ten (10) day lowest trailing average closing bid price of
such shares on the date of execution of the Option Agreement (the “Option Agreement”) which was Fourteen cents ($0.14)
per share and subject to certain adjustments on November 15, 2016. The options vested immediately. Stock option transactions
for the six months ended March 31, 2017 are summarized as follows:
Shares
Weighted Average Exercise Price
Weighted Average Remaining Term
Aggregate Intrinsic Value
Outstanding, September 30, 2016 - $ - -
Granted 1,500,000 0.14 3.0 186,904
Exercised - -
Expired - -
Outstanding, March 31, 2017 1,500,000 0.14 3.0
Exercisable, March 31, 2017 1,500,000 $ .0.14 3.0 The initial fair value of the option
was $186,904 charged to operating expense during the six months ended March 31, 2017. The fair value of the option was determined
using the Black-Scholes Model with the following assumptions:
(1) dividend yield of 0%;
(2) expected volatility of 236%,
(3) risk-free interest rate of 1.28%,
(4) expected life of 3 years, and
(5) fair value of the Company’s common stock of $0.13 per share. The fair value of options exercised
in the six months ended March 31, 2017 and 2016 was $0 and $0, respectively. The Company recorded $2,686,904
and $-0- of stock compensation expense in the statements of operations for six months ended March 31, 2017 and 2016, respectively,
related to non-vested share-based compensation arrangements granted under existing stock option plans. As of March 31, 2017, there was
$0 of total unrecognized compensation cost related to non-vested share-based compensation arrangements granted under existing stock
option plans.</t>
  </si>
  <si>
    <t>NOTE 11 - RELATED PARTY TRANSACTIONS</t>
  </si>
  <si>
    <t>Related Party Transactions [Abstract]</t>
  </si>
  <si>
    <t>NOTE 11 - RELATED PARTY TRANSACTIONS In
April of 2015 Mr. Brian Loiselle, a former director of the Company, agreed to transfer his ownership interest in a cannabis
farm and related equipment known as the "Tamarack Project", which was the subject of a certain Letter of Intent to
which the Company was a party. In addition, it was proposed that Mr. Cahill sell all of his 21,750,000 shares of the Company
to Blue River Equity LLC, an Arizona Limited Liability Company (“Blue River”), a company controlled by Mr.
Loiselle. The transfer of the Tamarack Project, and other projects which Mr. Loiselle offered in substitution for the
Tamarack Project were never completed, and the shares of the Company held by Mr. Cahill were never transferred. Mr. Loiselle
induced the Company to make a non-refundable payment of $50,000 in connection with his attempt to purchase a replacement
cannabis farm and property, the “Stroud Farm”, which never closed and the $50,000 was written off in the year
ended September 30, 2015. After giving Mr. Loiselle several extensions of time to perform on his proposed multi-part
transaction, we severed relations with Mr. Loiselle in August 2016. As of September 30, 2016, $53,200 was due to Mr. Loiselle
and included as Due to Related Party which is in dispute as described below. Effective January
1, 2016, in recognition of the absence of employment and consulting agreements and the time commitment to the Company on the part
Mr. Sean Clarke, the Company's Chief Financial Officer and sole director, and Brian Loiselle, a former member of the Board of Directors,
respectively, the Board of Directors on March 31, 2016 approved monthly compensation in the amount of $10,000 to be paid to Mr.
Sean Clarke and Brian Loiselle, to be deferred and accrued and only paid following the Closing of the purchase of the Stroud Farm
and at such time as the Company has the necessary financial resources. Effective April 1, 2016, such monthly compensation was revised
from $10,000 to $5,000, but the Board of Directors reaffirmed that such payment was to be deferred and accrued, and only paid following
the Closing of the purchase of the Stroud Farm and at such time as the Company has the necessary financial resources At September
30, 2016, $53,200 has been accrued and is included in accrued expenses . As
of March 31, 2017, the Company had three notes payable issued and outstanding with an entity controlled by Mr. Loiselle with
a total principle of $74,500 and accrued interest of $8,753. The three notes, in the amount of $47,000, $15,000 and $12,500,
were issued on January 14, 2016. February 10, 2016 and February 29, 2016, respectively. The three notes are due on the
earlier of one week after the closing of a certain contemplated farm property acquisition or July 31, 2016, and have an
interest rate of 10%. The related party for all three notes is EastWest Secured Developments, LLC; an Arizona Limited
Liability Company (“EWSD”) of which Mr. Brian Loiselle, a director of and consultant to the Company, is a
managing member. On June 30, 2016, the Company entered into Amendment #1 to these three notes to extend the due date of the
three notes is October 31, 2016. As of March 31, 2017, the Company owed EWSD $53,200 of accrued and unpaid services which is
reported as accrued expenses. Mr. Loiselle’s services terminated in July 2016 ending his affiliation with the Company
and therefore neither he nor EWSD were considered a Related Party at March 31, 2017. On
April 22, 2015, the Company and Newport Board Group entered into an Advisory Services Agreement whereby Mr. Donahue would
serve as the Company's Chief Operating Officer. The term of the initial agreement was for 60 days. The Board of Directors approved
by resolution to extend the Agreement with the Newport Board Group on June 9, 2015, but no definitive agreement was signed and
no set termination date was set; however, the resolutions provided for either party to terminate the extension at any time with
30 days' written notice. The monthly fee under the original agreement was $4,000 to be paid monthly for Mr. Donahue to serve as
the Chief Operations Officer and was negotiated and connected to the original proposed transfer of the Tamarack Project to the
Company by Mr. Loiselle. During the six months ended March 31, 2017, the Company
paid $-0- to Newport Board Group, with an additional $59,633 of monthly fees deferred and included as accrued expenses at March
31, 2017. During the six months ended March 31, 2016, the Company paid $-0- to Newport Board Group, with an additional $21,500
of monthly fees deferred and included as Due to Related Party at September 30, 2016. The Company terminated the extension in September
2016, effective October 15, 2016. The Company has continued to defer and accrue all additional fees through October 15, 2016.
On August 7, 2015, the Company granted 100,000 shares of restricted common stock to Mr. John Donahue, the Company’s former
Chief Operations Officer. As of March 31, 2017, the Company owed Newport Board Group $59,633 of accrued and unpaid services which
is reported as accrued expenses, but Mr. Donahue’s services terminated in _September 2016 ending his affiliation with the
Company and therefore was not considered a Related Party at March 31, 2017. As
of March 31, 2017, the Company owed Mr. Clarke and Mr. Luke $55,000 and $-0-, respectively, of accrued and unpaid compensation.
These amounts are included as Due to Related Party at March 31, 2017 On September
16, 2016 we asked Mr. John Hollister to join our management team as our Chief Executive Officer. Due to the financial
constraints of the Company Mr. Hollister did not accept the offer. However, in October 2016 Mr. Hollister agreed to serve as
a consultant, then as our interim our Chief Executive Officer, pending the completion of the sale the Purchase Notes. A
definitive agreement was agreed upon and executed between the Company and Mr. Hollister on May 15, 2017, and contained the
agreement for the Company to grant Mr. Hollister Options to purchase up to 1,500,000 shares of the Company’s Common
Stock, vesting upon certain events. The Option Agreement has not yet been executed. A copy of the Employment Agreement with
Mr. Hollister was filed on Form 8-K on May 17, 2017- see Footnote 13 Subsequent Events. On November 15,
2016, the Board approved the grant of 1,500,000 common stock purchase options to Fred Luke, the Company’s President, at an
exercise price of not less than One Hundred Ten percent (110%) of the ten (10) day lowest trailing average closing bid price of
such shares on the date of execution of the Option Agreement (the “Option Agreement”) which was Fourteen cents ($0.14)
per share and subject to certain adjustments on November 15, 2016. The options are valued at $186,904 and recorded as expense
during the six months ended March 31, 2017.</t>
  </si>
  <si>
    <t>NOTE 12 - CONTINGENCY</t>
  </si>
  <si>
    <t>Commitments and Contingencies Disclosure [Abstract]</t>
  </si>
  <si>
    <t>NOTE 12 -
CONTINGENCY As
of March 31, 2017, as described in Note 11, the Company has accrued $53,200 in Due to Related party - Mr. Loiselle’s
note payable of $74,500 and accrued interest of $8,753 due EWSD. At March 31, 　 2017
the Company owed EWSD the aggregated amount of $136,453, which is past due and has been in default since October 31, 2016.
On top of the amount accrued by the Company, Mr. Loiselle had demanded for a penalty fee of $101,235, which is approximately
18% monthly default rate on the amount past due. We believe the penalty fee imposed is invalid and are currently in dispute
with Mr. Loiselle.</t>
  </si>
  <si>
    <t>NOTE 13 - SUBSEQUENT EVENTS</t>
  </si>
  <si>
    <t>Subsequent Events [Abstract]</t>
  </si>
  <si>
    <t>NOTE 13 -
SUBSEQUENT EVENTS In March, 2007 we
retained Dr. Youxue Wang MD, PhD to serve as the Director of Research for NuLife Biomed Inc. Doctor Wang has been working for several
months for us in the development of the pre-clinical pig study protocol, which was recently up-loaded to the review board at Florida
International University (“FIU”) for approval. We currently have advisory agreements out to Doctors Arenas and Hranjec,
both transplant surgeons, to perform the actual organ removal and replacement during the Animal Trials. Doctors Wang, Arenas,and
Hranjec have recently received medical clearance from FIU to conduct the surgeries. Doctors Arenas and Hranjec are awaiting approval
from their employer to enter into the proposed advisory agreements. In May we executed a 5-year lease for a laboratory at
NOVA Southeastern University at which we will be utilizing the NuLife Technique to process organs, as well as conducting bench
research to better characterize and assess the impact of the technique. We are still awaiting NOVA’s return of the fully
signed Lease. On May 15, 2017
we entered into an Employment Agreement with Mr. John Hollister to serve as the CEO of the Company. In addition to his role as
CEO, Mr. Hollister will serve as the President of NuLife BioMed and be in charge of all aspects of the Animal Trials, review of
the data submitted to the Food and Drug Association (“FDA”), and the Clinical Trials, subject to the approval by the
FDA of our Animal Trial results and conclusions.</t>
  </si>
  <si>
    <t>NOTE 2 - SUMMARY OF SIGNIFICANT ACCOUNTING POLICIES (Policies)</t>
  </si>
  <si>
    <t>Basis of Presentation</t>
  </si>
  <si>
    <t>Basis of Presentation The Company's
financial statements are prepared using the accrual method of accounting. The Company has elected a September 30 fiscal year-end.
These financial statements present the consolidated financial statements of NuLife Sciences, Inc. and its two wholly owned subsidiaries,
NuLife Biomed, Inc. and NuLife Technologies, Inc. The unaudit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condensed consolidated
financial statements should be read in conjunction with the audited financial statements and notes for the year ended September
30, 2016 included in our Annual Report on Form 10-K. The results of the six month periods ended March 31, 2017 are not necessarily
indicative of the results to be expected for the full year ending September 30, 2017.</t>
  </si>
  <si>
    <t>Cash Equivalents</t>
  </si>
  <si>
    <t>Cash Equivalents For purposes of
the balance sheet and statement of cash flows, the Company considers all highly liquid instruments with maturity of three months
or less at the time of issuance to be cash equivalents. The Company does not have any cash equivalent as of March 31, 2017 and
September 30, 2016.</t>
  </si>
  <si>
    <t>Stock-based Compensation</t>
  </si>
  <si>
    <t>Stock-based Compensation The Company
follows ASC 718-10, Stock Compensation</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Loss per Share</t>
  </si>
  <si>
    <t>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Fair Value Measurements and Disclosures</t>
  </si>
  <si>
    <t>Fair Value Measurements and Disclosures Fair value estimates
discussed herein are based upon certain market assumptions and pertinent information available to management as of March 31, 2017
and 2016. The respective carrying value of certain on-balance-sheet financial instruments, approximate their fair values. These
financial instruments include cash, accounts receivable,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air Value Measurements Using Fair Value Hierarchy
Level 1 Level 2 Level 3
Convertible notes (net of discount) – March 31, 2017 $ — $ — $ 150,550
Convertible notes (net of discount) – September 30, 2016 $ — $ — $ 8,545
Derivative liability – March 31, 2017 $ — $ — $ 165,897
Derivative liability – September 30, 2016 $ — $ — $ 169,221 The following table
provides a summary of the changes in fair value of the Company’s Promissory Notes, which are both Level 3 liabilities as
of March 31, 2017:
Balance at September 30, 2016 $ 8,545
Issuance of notes 685,000
Debt discount on convertible notes —
Accretion of debt discount 25,921
Debt discount on convertible notes due to beneficial conversion feature (635,545 )
Accretion of debt discount due to beneficial conversion feature 66,629
Balance March 31, 2017 $ 150,550 The Company determined
the value of its convertible notes using a market interest rate and the value of the derivative liability issued at the time of
the transaction less the accretion. There is no active market for the debt and the value was based on the delayed payment terms
in addition to other facts and circumstances at the end of March 31, 2017 and 2016.</t>
  </si>
  <si>
    <t>Derivative Financial Instruments</t>
  </si>
  <si>
    <t>Derivative Financial Instruments The Company evaluates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will be classified in the balance sheet as current
or non-current based on whether or not settlement of the derivative instrument is expected within 12 months of the balance sheet
date. The Company estimates
the fair value of these instruments using the Black-Scholes option pricing model and the intrinsic value if the convertible notes
are due on demand.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Please refer to Note 8 below.</t>
  </si>
  <si>
    <t>Income Taxes</t>
  </si>
  <si>
    <t>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Advertising</t>
  </si>
  <si>
    <t>Advertising Advertising will
be expensed in the period in which it is incurred. There have been no advertising expenses for the reporting periods presented.</t>
  </si>
  <si>
    <t>Intangible Assets</t>
  </si>
  <si>
    <t>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t>
  </si>
  <si>
    <t>Reclassification</t>
  </si>
  <si>
    <t>Reclassification In order to present
comparable financial sheets, Accrued expenses and Due to related parties were reclassified as of September 30, 2016.</t>
  </si>
  <si>
    <t>Recently Issued Accounting Pronouncements</t>
  </si>
  <si>
    <t>Recently Issued Accounting Pronouncement In August 2014,
the FASB issued ASU No. 2014-15, "Presentation of Financial Statements — 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In February 2016,
the FASB issued ASU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In March 2016,
the Financial Accounting Standards Board ("FASB") issued Accounting Standards Update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that the standard will have on its financial statements.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NOTE 2 - SUMMARY OF SIGNIFICANT ACCOUNTING POLICIES (Tables)</t>
  </si>
  <si>
    <t>Fair Value Measurements</t>
  </si>
  <si>
    <t xml:space="preserve">Fair Value Measurements Using Fair Value Hierarchy
Level 1 Level 2 Level 3
Convertible notes (net of discount) – March 31, 2017 $ — $ — $ 150,550
Convertible notes (net of discount) – September 30, 2016 $ — $ — $ 8,545
Derivative liability – March 31, 2017 $ — $ — $ 165,897
Derivative liability – September 30, 2016 $ — $ — $ 169,221 </t>
  </si>
  <si>
    <t>Summary of changes in fair value of promissory notes</t>
  </si>
  <si>
    <t>NOTE 8 - CONVERTIBLE NOTES (Tables)</t>
  </si>
  <si>
    <t xml:space="preserve">March 31, 2017 September
30,
Convertible note payable, annual interest rate of 8%, convertible into common stock at a variable rate per share and due December 2017. $ 50,025 $ 50,025
Convertible note payable, annual interest rate of 8%, convertible into common stock at a variable rate per share and due August 2019. 50,000 50,000
Convertible note payable, annual interest rate of 8%, convertible into common stock at a variable rate per share and due October 2019. 50,000 —
Convertible note payable, annual interest rate of 8%, convertible into common stock at $0.11 per share and due November 2019. 30,000 —
Convertible notes payable, annual interest rate of 8%, convertible into common stock at $0.11 per share and due December 2019. 605,000 —
Unamortized debt discount (65,559 ) (91,480 )
Unamortized debt discount due to beneficial conversion feature (568,916 ) -)
150,550 8,545
Less current portion 23,416 -0-
Convertible debt, net of current portion and debt discount $ 127,134 $ 8,545 </t>
  </si>
  <si>
    <t>NOTE 9 - DERIVATIVE LIABILITY (Tables)</t>
  </si>
  <si>
    <t>Embedded debt derivative</t>
  </si>
  <si>
    <t>March 31, 2017 September 30, 2016
(1) dividend yield of 0%; 0%;
(2) expected volatility of 311%, 243% - 413%,
(3) risk-free interest rate of 1.47%, 0.50% - 0.88%,
(4) expected life of 1-3 years, and 1-3 years, and
(5) fair value of the Company’s common stock of $0.60
per share. $0.11 per share.</t>
  </si>
  <si>
    <t>Derivative liability activity</t>
  </si>
  <si>
    <t xml:space="preserve">Balance at September 30, 2016 $ 169,221
Initial measurement at issuance date of the notes —
Derivative expense —
Change in fair value of derivative at period end (3,324 )
Balance March 31, 2017 $ 165,897 </t>
  </si>
  <si>
    <t>NOTE 10 - SHARE CAPITAL (Tables)</t>
  </si>
  <si>
    <t>Stock option transactions</t>
  </si>
  <si>
    <t xml:space="preserve">Shares
Weighted Average Exercise Price
Weighted Average Remaining Term
Aggregate Intrinsic Value
Outstanding, September 30, 2016 - $ - -
Granted 1,500,000 0.14 3.0 186,904
Exercised - -
Expired - -
Outstanding, March 31, 2017 1,500,000 0.14 3.0
Exercisable, March 31, 2017 1,500,000 $ .0.14 3.0 </t>
  </si>
  <si>
    <t>Determination of fair value of options</t>
  </si>
  <si>
    <t xml:space="preserve">(1) dividend yield of 0%;
(2) expected volatility of 236%,
(3) risk-free interest rate of 1.28%,
(4) expected life of 3 years, and
(5) fair value of the Company’s common stock of $0.13 per share. </t>
  </si>
  <si>
    <t>NOTE 2 - SUMMARY OF SIGNIFICANT ACCOUNTING POLICIES - Fair Value Measurements (Details) - USD ($)</t>
  </si>
  <si>
    <t>Convertible notes (net of discount)</t>
  </si>
  <si>
    <t>NOTE 2 - SUMMARY OF SIGNIFICANT ACCOUNTING POLICIES - Summary of the changes in fair value of Promissory Notes (Details) - USD ($)</t>
  </si>
  <si>
    <t>Balance at September 30, 2016</t>
  </si>
  <si>
    <t>Issuance of notes</t>
  </si>
  <si>
    <t>Debt discount on convertible notes</t>
  </si>
  <si>
    <t>Accretion of debt discount</t>
  </si>
  <si>
    <t>Debt discount on convertible notes due to beneficial conversion feature</t>
  </si>
  <si>
    <t>Accretion of debt discount due to beneficial conversion feature</t>
  </si>
  <si>
    <t>Balance December 31, 2016</t>
  </si>
  <si>
    <t>NOTE 7 - CONVERTIBLE NOTES - Convertible notes (Details) - USD ($)</t>
  </si>
  <si>
    <t>Unamortized debt discount</t>
  </si>
  <si>
    <t>Unamortized debt discount due to beneficial conversion feature</t>
  </si>
  <si>
    <t>Less current portion</t>
  </si>
  <si>
    <t>Convertible debt, net of current portion and debt discount</t>
  </si>
  <si>
    <t>Convertible note payable due December 2017</t>
  </si>
  <si>
    <t>Convertible note payable</t>
  </si>
  <si>
    <t>Convertible note payable due August 2019</t>
  </si>
  <si>
    <t>Convertible note payable due October 2019</t>
  </si>
  <si>
    <t>Convertible note payable due November 2019</t>
  </si>
  <si>
    <t>Convertible note payable due December 2019</t>
  </si>
  <si>
    <t>NOTE 9 - DERIVATIVE LIABILITY - Embedded debt derivative (Details) - $ / shares</t>
  </si>
  <si>
    <t>12 Months Ended</t>
  </si>
  <si>
    <t>Dividend yield:</t>
  </si>
  <si>
    <t>0.00%</t>
  </si>
  <si>
    <t>Volatility minimum</t>
  </si>
  <si>
    <t>311.00%</t>
  </si>
  <si>
    <t>243.00%</t>
  </si>
  <si>
    <t>Risk free rate minimum</t>
  </si>
  <si>
    <t>147.00%</t>
  </si>
  <si>
    <t>0.50%</t>
  </si>
  <si>
    <t>Risk free rate maximum</t>
  </si>
  <si>
    <t>0.88%</t>
  </si>
  <si>
    <t>Expected life of</t>
  </si>
  <si>
    <t>3 years</t>
  </si>
  <si>
    <t>Fair value of the Company’s common stock of</t>
  </si>
  <si>
    <t>NOTE 9 - DERIVATIVE LIABILITY - Derivative liability activity (Details)</t>
  </si>
  <si>
    <t>Mar. 31, 2017USD ($)</t>
  </si>
  <si>
    <t>Initial measurement at issuance date of the notes</t>
  </si>
  <si>
    <t>Derivative expense</t>
  </si>
  <si>
    <t>Change in fair value of derivative at period end</t>
  </si>
  <si>
    <t>Balance March 31, 2017</t>
  </si>
  <si>
    <t>NOTE 10 - SHARE CAPITAL - Stock option transactions (Details) - USD ($)</t>
  </si>
  <si>
    <t>Granted, number of shares</t>
  </si>
  <si>
    <t>Granted, weighted average exercise price</t>
  </si>
  <si>
    <t>Granted, weighted average remaining term</t>
  </si>
  <si>
    <t>Granted, aggregate intrinsic value</t>
  </si>
  <si>
    <t>Outstanding, shares</t>
  </si>
  <si>
    <t>Outstanding, weighted average exercise price</t>
  </si>
  <si>
    <t>Outstanding, weighted average remaining term</t>
  </si>
  <si>
    <t>Exercisable, shares</t>
  </si>
  <si>
    <t>Exercisable, weighted average exercise price</t>
  </si>
  <si>
    <t>Exercisable, wighted average remaining term</t>
  </si>
  <si>
    <t>NOTE 10 - SHARE CAPITAL - Determination of fair value of options (Details) - $ / shares</t>
  </si>
  <si>
    <t>Option</t>
  </si>
  <si>
    <t>23600.00%</t>
  </si>
  <si>
    <t>1.28%</t>
  </si>
  <si>
    <t>NOTE 4 - NOTES RECEIVABLE (Details Narrative) - USD ($)</t>
  </si>
  <si>
    <t>Total outstanding including accrued interest</t>
  </si>
  <si>
    <t>Promissory Note - January 15, 2016</t>
  </si>
  <si>
    <t>Interest rate</t>
  </si>
  <si>
    <t>8.00%</t>
  </si>
  <si>
    <t>Terms of the Note</t>
  </si>
  <si>
    <t>On January 15,
2016, the Company entered into a secured promissory note in the amount of $46,400 to advance funds to the sellers of certain farm
property in Colorado the Company was seeking to purchase. Closing was subject to financing and other contingencies per a non-binding
Letter of Intent. This note had an interest rate of 8% per annum, with principal and unpaid and accrued interest originally due
on June 30, 2016. On March 31, 2016, the Company entered into Amendment #1 to this note to (i) extend the due date to June 30,
2016, unless the contemplated transaction closes prior thereto, in which case the note will be cancelled, (ii) reduce the principal
to $31,400 to characterize $15,000 of the funds transferred to sellers as a non-refundable earnest money payment and (iii) stipulate
that interest is to accrue on the lower $31,400 principal since inception. On June 30, 2016, the Company entered into Amendment
#2 to this note to (i) extend the due date to September 30, 2016, unless the contemplated transaction closes prior thereto, in
which case the note will be cancelled. On September 30, 2016, the Company determined this note to no longer be collectible. As
such, the principal amount of $31,400, the non-refundable deposit amount of $15,000 and accrued interest in the amount of $2,228
was written off and included in operating expense for the year ended September 30, 2016.</t>
  </si>
  <si>
    <t>Promissory Note - August 17, 2016</t>
  </si>
  <si>
    <t>NOTE 5 - INVESTMENT (Details Narrative)</t>
  </si>
  <si>
    <t>Stock based compensation</t>
  </si>
  <si>
    <t>NOTE 7 - NOTES PAYABLE (Details Narrative)</t>
  </si>
  <si>
    <t>Dec. 31, 2016USD ($)</t>
  </si>
  <si>
    <t>Note Payable</t>
  </si>
  <si>
    <t>NOTE 10 - SHARE CAPITAL (Details Narrative) - shares</t>
  </si>
  <si>
    <t>Dec. 31, 2016</t>
  </si>
  <si>
    <t>Sep. 30, 2015</t>
  </si>
  <si>
    <t>Common stock, shares authorized</t>
  </si>
  <si>
    <t>Amended and Restated Articles of Incorporation</t>
  </si>
  <si>
    <t>Preferred stock, shares authorized</t>
  </si>
  <si>
    <t>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Note &quot;#,##0_);_(&quot;Note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7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2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1085800</v>
      </c>
    </row>
    <row r="15" spans="1:3">
      <c r="A15" s="4" t="s">
        <v>24</v>
      </c>
      <c r="B15" s="4" t="s">
        <v>25</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6</v>
      </c>
      <c r="B1" s="2" t="s">
        <v>1</v>
      </c>
    </row>
    <row r="2" spans="1:2">
      <c r="B2" s="2" t="s">
        <v>2</v>
      </c>
    </row>
    <row r="3" spans="1:2">
      <c r="A3" s="3" t="s">
        <v>124</v>
      </c>
    </row>
    <row r="4" spans="1:2">
      <c r="A4" s="4" t="s">
        <v>127</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1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10</v>
      </c>
    </row>
    <row r="4" spans="1:2">
      <c r="A4" s="4" t="s">
        <v>169</v>
      </c>
      <c r="B4" s="4" t="s">
        <v>170</v>
      </c>
    </row>
    <row r="5" spans="1:2">
      <c r="A5" s="4" t="s">
        <v>171</v>
      </c>
      <c r="B5"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v>
      </c>
      <c r="B1" s="2" t="s">
        <v>2</v>
      </c>
      <c r="C1" s="2" t="s">
        <v>30</v>
      </c>
    </row>
    <row r="2" spans="1:3">
      <c r="A2" s="3" t="s">
        <v>31</v>
      </c>
    </row>
    <row r="3" spans="1:3">
      <c r="A3" s="4" t="s">
        <v>32</v>
      </c>
      <c r="B3" s="7" t="n">
        <v>227022</v>
      </c>
      <c r="C3" s="7" t="n">
        <v>1086</v>
      </c>
    </row>
    <row r="4" spans="1:3">
      <c r="A4" s="4" t="s">
        <v>33</v>
      </c>
      <c r="B4" s="5" t="n">
        <v>0</v>
      </c>
      <c r="C4" s="5" t="n">
        <v>25241</v>
      </c>
    </row>
    <row r="5" spans="1:3">
      <c r="A5" s="4" t="s">
        <v>34</v>
      </c>
      <c r="B5" s="5" t="n">
        <v>227022</v>
      </c>
      <c r="C5" s="5" t="n">
        <v>26327</v>
      </c>
    </row>
    <row r="6" spans="1:3">
      <c r="A6" s="4" t="s">
        <v>35</v>
      </c>
      <c r="B6" s="5" t="n">
        <v>227022</v>
      </c>
      <c r="C6" s="5" t="n">
        <v>26327</v>
      </c>
    </row>
    <row r="7" spans="1:3">
      <c r="A7" s="3" t="s">
        <v>36</v>
      </c>
    </row>
    <row r="8" spans="1:3">
      <c r="A8" s="4" t="s">
        <v>37</v>
      </c>
      <c r="B8" s="5" t="n">
        <v>492547</v>
      </c>
      <c r="C8" s="5" t="n">
        <v>448859</v>
      </c>
    </row>
    <row r="9" spans="1:3">
      <c r="A9" s="4" t="s">
        <v>38</v>
      </c>
      <c r="B9" s="5" t="n">
        <v>55000</v>
      </c>
      <c r="C9" s="5" t="n">
        <v>65000</v>
      </c>
    </row>
    <row r="10" spans="1:3">
      <c r="A10" s="4" t="s">
        <v>39</v>
      </c>
      <c r="B10" s="5" t="n">
        <v>49930</v>
      </c>
      <c r="C10" s="5" t="n">
        <v>22885</v>
      </c>
    </row>
    <row r="11" spans="1:3">
      <c r="A11" s="4" t="s">
        <v>40</v>
      </c>
      <c r="B11" s="5" t="n">
        <v>99500</v>
      </c>
      <c r="C11" s="5" t="n">
        <v>99500</v>
      </c>
    </row>
    <row r="12" spans="1:3">
      <c r="A12" s="4" t="s">
        <v>41</v>
      </c>
      <c r="B12" s="5" t="n">
        <v>23416</v>
      </c>
      <c r="C12" s="5" t="n">
        <v>0</v>
      </c>
    </row>
    <row r="13" spans="1:3">
      <c r="A13" s="4" t="s">
        <v>42</v>
      </c>
      <c r="B13" s="5" t="n">
        <v>720393</v>
      </c>
      <c r="C13" s="5" t="n">
        <v>636244</v>
      </c>
    </row>
    <row r="14" spans="1:3">
      <c r="A14" s="4" t="s">
        <v>43</v>
      </c>
      <c r="B14" s="5" t="n">
        <v>127134</v>
      </c>
      <c r="C14" s="5" t="n">
        <v>8545</v>
      </c>
    </row>
    <row r="15" spans="1:3">
      <c r="A15" s="4" t="s">
        <v>44</v>
      </c>
      <c r="B15" s="5" t="n">
        <v>165897</v>
      </c>
      <c r="C15" s="5" t="n">
        <v>169221</v>
      </c>
    </row>
    <row r="16" spans="1:3">
      <c r="A16" s="4" t="s">
        <v>45</v>
      </c>
      <c r="B16" s="5" t="n">
        <v>293031</v>
      </c>
      <c r="C16" s="5" t="n">
        <v>177766</v>
      </c>
    </row>
    <row r="17" spans="1:3">
      <c r="A17" s="4" t="s">
        <v>46</v>
      </c>
      <c r="B17" s="5" t="n">
        <v>1013424</v>
      </c>
      <c r="C17" s="5" t="n">
        <v>814010</v>
      </c>
    </row>
    <row r="18" spans="1:3">
      <c r="A18" s="3" t="s">
        <v>47</v>
      </c>
    </row>
    <row r="19" spans="1:3">
      <c r="A19" s="4" t="s">
        <v>48</v>
      </c>
      <c r="B19" s="5" t="n">
        <v>31086</v>
      </c>
      <c r="C19" s="5" t="n">
        <v>31086</v>
      </c>
    </row>
    <row r="20" spans="1:3">
      <c r="A20" s="4" t="s">
        <v>49</v>
      </c>
      <c r="B20" s="5" t="n">
        <v>3732578</v>
      </c>
      <c r="C20" s="5" t="n">
        <v>392739</v>
      </c>
    </row>
    <row r="21" spans="1:3">
      <c r="A21" s="4" t="s">
        <v>50</v>
      </c>
      <c r="B21" s="5" t="n">
        <v>-4560176</v>
      </c>
      <c r="C21" s="5" t="n">
        <v>-1211508</v>
      </c>
    </row>
    <row r="22" spans="1:3">
      <c r="A22" s="4" t="s">
        <v>51</v>
      </c>
      <c r="B22" s="5" t="n">
        <v>-786402</v>
      </c>
      <c r="C22" s="5" t="n">
        <v>-787683</v>
      </c>
    </row>
    <row r="23" spans="1:3">
      <c r="A23" s="4" t="s">
        <v>52</v>
      </c>
      <c r="B23" s="5" t="n">
        <v>227022</v>
      </c>
      <c r="C23" s="5" t="n">
        <v>26327</v>
      </c>
    </row>
    <row r="24" spans="1:3">
      <c r="A24" s="4" t="s">
        <v>53</v>
      </c>
    </row>
    <row r="25" spans="1:3">
      <c r="A25" s="3" t="s">
        <v>47</v>
      </c>
    </row>
    <row r="26" spans="1:3">
      <c r="A26" s="4" t="s">
        <v>54</v>
      </c>
      <c r="B26" s="5" t="n">
        <v>110</v>
      </c>
      <c r="C26" s="5" t="n">
        <v>0</v>
      </c>
    </row>
    <row r="27" spans="1:3">
      <c r="A27" s="4" t="s">
        <v>55</v>
      </c>
    </row>
    <row r="28" spans="1:3">
      <c r="A28" s="3" t="s">
        <v>47</v>
      </c>
    </row>
    <row r="29" spans="1:3">
      <c r="A29" s="4" t="s">
        <v>54</v>
      </c>
      <c r="B29" s="7" t="n">
        <v>10000</v>
      </c>
      <c r="C2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24</v>
      </c>
    </row>
    <row r="4" spans="1:2">
      <c r="A4" s="4" t="s">
        <v>43</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2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3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0</v>
      </c>
    </row>
    <row r="2" spans="1:3">
      <c r="A2" s="10" t="n">
        <v>1</v>
      </c>
    </row>
    <row r="3" spans="1:3">
      <c r="A3" s="4" t="s">
        <v>185</v>
      </c>
      <c r="B3" s="7" t="n">
        <v>0</v>
      </c>
      <c r="C3" s="7" t="n">
        <v>0</v>
      </c>
    </row>
    <row r="4" spans="1:3">
      <c r="A4" s="4" t="s">
        <v>44</v>
      </c>
      <c r="B4" s="5" t="n">
        <v>0</v>
      </c>
      <c r="C4" s="5" t="n">
        <v>0</v>
      </c>
    </row>
    <row r="5" spans="1:3">
      <c r="A5" s="10" t="n">
        <v>2</v>
      </c>
    </row>
    <row r="6" spans="1:3">
      <c r="A6" s="4" t="s">
        <v>185</v>
      </c>
      <c r="B6" s="5" t="n">
        <v>0</v>
      </c>
      <c r="C6" s="5" t="n">
        <v>0</v>
      </c>
    </row>
    <row r="7" spans="1:3">
      <c r="A7" s="4" t="s">
        <v>44</v>
      </c>
      <c r="B7" s="5" t="n">
        <v>0</v>
      </c>
      <c r="C7" s="5" t="n">
        <v>0</v>
      </c>
    </row>
    <row r="8" spans="1:3">
      <c r="A8" s="10" t="n">
        <v>3</v>
      </c>
    </row>
    <row r="9" spans="1:3">
      <c r="A9" s="4" t="s">
        <v>185</v>
      </c>
      <c r="B9" s="5" t="n">
        <v>150550</v>
      </c>
      <c r="C9" s="5" t="n">
        <v>8545</v>
      </c>
    </row>
    <row r="10" spans="1:3">
      <c r="A10" s="4" t="s">
        <v>44</v>
      </c>
      <c r="B10" s="7" t="n">
        <v>165897</v>
      </c>
      <c r="C10" s="7" t="n">
        <v>1692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67</v>
      </c>
    </row>
    <row r="3" spans="1:3">
      <c r="A3" s="3" t="s">
        <v>110</v>
      </c>
    </row>
    <row r="4" spans="1:3">
      <c r="A4" s="4" t="s">
        <v>187</v>
      </c>
      <c r="C4" s="7" t="n">
        <v>8545</v>
      </c>
    </row>
    <row r="5" spans="1:3">
      <c r="A5" s="4" t="s">
        <v>188</v>
      </c>
      <c r="B5" s="7" t="n">
        <v>685000</v>
      </c>
      <c r="C5" s="5" t="n">
        <v>0</v>
      </c>
    </row>
    <row r="6" spans="1:3">
      <c r="A6" s="4" t="s">
        <v>189</v>
      </c>
      <c r="B6" s="7" t="n">
        <v>0</v>
      </c>
    </row>
    <row r="7" spans="1:3">
      <c r="A7" s="4" t="s">
        <v>190</v>
      </c>
      <c r="C7" s="5" t="n">
        <v>25921</v>
      </c>
    </row>
    <row r="8" spans="1:3">
      <c r="A8" s="4" t="s">
        <v>191</v>
      </c>
      <c r="C8" s="5" t="n">
        <v>-635545</v>
      </c>
    </row>
    <row r="9" spans="1:3">
      <c r="A9" s="4" t="s">
        <v>192</v>
      </c>
      <c r="C9" s="5" t="n">
        <v>66629</v>
      </c>
    </row>
    <row r="10" spans="1:3">
      <c r="A10" s="4" t="s">
        <v>193</v>
      </c>
      <c r="C10" s="7" t="n">
        <v>15055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4</v>
      </c>
      <c r="B1" s="2" t="s">
        <v>2</v>
      </c>
      <c r="C1" s="2" t="s">
        <v>30</v>
      </c>
    </row>
    <row r="2" spans="1:3">
      <c r="A2" s="4" t="s">
        <v>195</v>
      </c>
      <c r="B2" s="7" t="n">
        <v>-65559</v>
      </c>
      <c r="C2" s="7" t="n">
        <v>-91480</v>
      </c>
    </row>
    <row r="3" spans="1:3">
      <c r="A3" s="4" t="s">
        <v>196</v>
      </c>
      <c r="B3" s="5" t="n">
        <v>-568916</v>
      </c>
      <c r="C3" s="5" t="n">
        <v>0</v>
      </c>
    </row>
    <row r="4" spans="1:3">
      <c r="A4" s="4" t="s">
        <v>197</v>
      </c>
      <c r="B4" s="5" t="n">
        <v>23416</v>
      </c>
      <c r="C4" s="5" t="n">
        <v>0</v>
      </c>
    </row>
    <row r="5" spans="1:3">
      <c r="A5" s="4" t="s">
        <v>198</v>
      </c>
      <c r="B5" s="5" t="n">
        <v>127134</v>
      </c>
      <c r="C5" s="5" t="n">
        <v>8545</v>
      </c>
    </row>
    <row r="6" spans="1:3">
      <c r="A6" s="4" t="s">
        <v>199</v>
      </c>
    </row>
    <row r="7" spans="1:3">
      <c r="A7" s="4" t="s">
        <v>200</v>
      </c>
      <c r="B7" s="5" t="n">
        <v>50025</v>
      </c>
      <c r="C7" s="5" t="n">
        <v>50025</v>
      </c>
    </row>
    <row r="8" spans="1:3">
      <c r="A8" s="4" t="s">
        <v>197</v>
      </c>
      <c r="B8" s="5" t="n">
        <v>0</v>
      </c>
      <c r="C8" s="5" t="n">
        <v>0</v>
      </c>
    </row>
    <row r="9" spans="1:3">
      <c r="A9" s="4" t="s">
        <v>201</v>
      </c>
    </row>
    <row r="10" spans="1:3">
      <c r="A10" s="4" t="s">
        <v>200</v>
      </c>
      <c r="B10" s="5" t="n">
        <v>50000</v>
      </c>
      <c r="C10" s="5" t="n">
        <v>50000</v>
      </c>
    </row>
    <row r="11" spans="1:3">
      <c r="A11" s="4" t="s">
        <v>197</v>
      </c>
      <c r="B11" s="5" t="n">
        <v>0</v>
      </c>
      <c r="C11" s="5" t="n">
        <v>0</v>
      </c>
    </row>
    <row r="12" spans="1:3">
      <c r="A12" s="4" t="s">
        <v>202</v>
      </c>
    </row>
    <row r="13" spans="1:3">
      <c r="A13" s="4" t="s">
        <v>200</v>
      </c>
      <c r="B13" s="5" t="n">
        <v>50000</v>
      </c>
      <c r="C13" s="5" t="n">
        <v>0</v>
      </c>
    </row>
    <row r="14" spans="1:3">
      <c r="A14" s="4" t="s">
        <v>197</v>
      </c>
      <c r="B14" s="5" t="n">
        <v>0</v>
      </c>
      <c r="C14" s="5" t="n">
        <v>0</v>
      </c>
    </row>
    <row r="15" spans="1:3">
      <c r="A15" s="4" t="s">
        <v>203</v>
      </c>
    </row>
    <row r="16" spans="1:3">
      <c r="A16" s="4" t="s">
        <v>200</v>
      </c>
      <c r="B16" s="5" t="n">
        <v>30000</v>
      </c>
      <c r="C16" s="5" t="n">
        <v>0</v>
      </c>
    </row>
    <row r="17" spans="1:3">
      <c r="A17" s="4" t="s">
        <v>197</v>
      </c>
      <c r="B17" s="5" t="n">
        <v>0</v>
      </c>
      <c r="C17" s="5" t="n">
        <v>0</v>
      </c>
    </row>
    <row r="18" spans="1:3">
      <c r="A18" s="4" t="s">
        <v>204</v>
      </c>
    </row>
    <row r="19" spans="1:3">
      <c r="A19" s="4" t="s">
        <v>200</v>
      </c>
      <c r="B19" s="5" t="n">
        <v>605000</v>
      </c>
      <c r="C19" s="5" t="n">
        <v>0</v>
      </c>
    </row>
    <row r="20" spans="1:3">
      <c r="A20" s="4" t="s">
        <v>197</v>
      </c>
      <c r="B20" s="7" t="n">
        <v>0</v>
      </c>
      <c r="C20"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5</v>
      </c>
      <c r="B1" s="2" t="s">
        <v>1</v>
      </c>
      <c r="C1" s="2" t="s">
        <v>206</v>
      </c>
    </row>
    <row r="2" spans="1:3">
      <c r="B2" s="2" t="s">
        <v>2</v>
      </c>
      <c r="C2" s="2" t="s">
        <v>30</v>
      </c>
    </row>
    <row r="3" spans="1:3">
      <c r="A3" s="3" t="s">
        <v>129</v>
      </c>
    </row>
    <row r="4" spans="1:3">
      <c r="A4" s="4" t="s">
        <v>207</v>
      </c>
      <c r="B4" s="4" t="s">
        <v>208</v>
      </c>
      <c r="C4" s="4" t="s">
        <v>208</v>
      </c>
    </row>
    <row r="5" spans="1:3">
      <c r="A5" s="4" t="s">
        <v>209</v>
      </c>
      <c r="B5" s="4" t="s">
        <v>210</v>
      </c>
      <c r="C5" s="4" t="s">
        <v>211</v>
      </c>
    </row>
    <row r="6" spans="1:3">
      <c r="A6" s="4" t="s">
        <v>212</v>
      </c>
      <c r="B6" s="4" t="s">
        <v>213</v>
      </c>
      <c r="C6" s="4" t="s">
        <v>214</v>
      </c>
    </row>
    <row r="7" spans="1:3">
      <c r="A7" s="4" t="s">
        <v>215</v>
      </c>
      <c r="C7" s="4" t="s">
        <v>216</v>
      </c>
    </row>
    <row r="8" spans="1:3">
      <c r="A8" s="4" t="s">
        <v>217</v>
      </c>
      <c r="B8" s="4" t="s">
        <v>218</v>
      </c>
      <c r="C8" s="4" t="s">
        <v>218</v>
      </c>
    </row>
    <row r="9" spans="1:3">
      <c r="A9" s="4" t="s">
        <v>219</v>
      </c>
      <c r="B9" s="9" t="n">
        <v>0.6</v>
      </c>
      <c r="C9" s="9" t="n">
        <v>0.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220</v>
      </c>
      <c r="B1" s="2" t="s">
        <v>1</v>
      </c>
    </row>
    <row r="2" spans="1:2">
      <c r="B2" s="2" t="s">
        <v>221</v>
      </c>
    </row>
    <row r="3" spans="1:2">
      <c r="A3" s="3" t="s">
        <v>129</v>
      </c>
    </row>
    <row r="4" spans="1:2">
      <c r="A4" s="4" t="s">
        <v>187</v>
      </c>
      <c r="B4" s="7" t="n">
        <v>169221</v>
      </c>
    </row>
    <row r="5" spans="1:2">
      <c r="A5" s="4" t="s">
        <v>222</v>
      </c>
      <c r="B5" s="5" t="n">
        <v>0</v>
      </c>
    </row>
    <row r="6" spans="1:2">
      <c r="A6" s="4" t="s">
        <v>223</v>
      </c>
      <c r="B6" s="5" t="n">
        <v>0</v>
      </c>
    </row>
    <row r="7" spans="1:2">
      <c r="A7" s="4" t="s">
        <v>224</v>
      </c>
      <c r="B7" s="5" t="n">
        <v>-3324</v>
      </c>
    </row>
    <row r="8" spans="1:2">
      <c r="A8" s="4" t="s">
        <v>225</v>
      </c>
      <c r="B8" s="7" t="n">
        <v>1658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6</v>
      </c>
      <c r="B1" s="2" t="s">
        <v>1</v>
      </c>
    </row>
    <row r="2" spans="1:3">
      <c r="B2" s="2" t="s">
        <v>2</v>
      </c>
      <c r="C2" s="2" t="s">
        <v>67</v>
      </c>
    </row>
    <row r="3" spans="1:3">
      <c r="A3" s="3" t="s">
        <v>132</v>
      </c>
    </row>
    <row r="4" spans="1:3">
      <c r="A4" s="4" t="s">
        <v>227</v>
      </c>
      <c r="C4" s="5" t="n">
        <v>1500000</v>
      </c>
    </row>
    <row r="5" spans="1:3">
      <c r="A5" s="4" t="s">
        <v>228</v>
      </c>
      <c r="C5" s="9" t="n">
        <v>0.14</v>
      </c>
    </row>
    <row r="6" spans="1:3">
      <c r="A6" s="4" t="s">
        <v>229</v>
      </c>
      <c r="C6" s="4" t="s">
        <v>218</v>
      </c>
    </row>
    <row r="7" spans="1:3">
      <c r="A7" s="4" t="s">
        <v>230</v>
      </c>
      <c r="B7" s="7" t="n">
        <v>186904</v>
      </c>
    </row>
    <row r="8" spans="1:3">
      <c r="A8" s="4" t="s">
        <v>231</v>
      </c>
      <c r="B8" s="5" t="n">
        <v>1500000</v>
      </c>
    </row>
    <row r="9" spans="1:3">
      <c r="A9" s="4" t="s">
        <v>232</v>
      </c>
      <c r="B9" s="9" t="n">
        <v>0.14</v>
      </c>
    </row>
    <row r="10" spans="1:3">
      <c r="A10" s="4" t="s">
        <v>233</v>
      </c>
      <c r="B10" s="4" t="s">
        <v>218</v>
      </c>
    </row>
    <row r="11" spans="1:3">
      <c r="A11" s="4" t="s">
        <v>234</v>
      </c>
      <c r="B11" s="5" t="n">
        <v>1500000</v>
      </c>
    </row>
    <row r="12" spans="1:3">
      <c r="A12" s="4" t="s">
        <v>235</v>
      </c>
      <c r="B12" s="9" t="n">
        <v>0.14</v>
      </c>
    </row>
    <row r="13" spans="1:3">
      <c r="A13" s="4" t="s">
        <v>236</v>
      </c>
      <c r="B13" s="4" t="s">
        <v>2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7</v>
      </c>
      <c r="B1" s="2" t="s">
        <v>1</v>
      </c>
      <c r="D1" s="2" t="s">
        <v>206</v>
      </c>
    </row>
    <row r="2" spans="1:4">
      <c r="B2" s="2" t="s">
        <v>2</v>
      </c>
      <c r="C2" s="2" t="s">
        <v>2</v>
      </c>
      <c r="D2" s="2" t="s">
        <v>30</v>
      </c>
    </row>
    <row r="3" spans="1:4">
      <c r="A3" s="4" t="s">
        <v>207</v>
      </c>
      <c r="C3" s="4" t="s">
        <v>208</v>
      </c>
      <c r="D3" s="4" t="s">
        <v>208</v>
      </c>
    </row>
    <row r="4" spans="1:4">
      <c r="A4" s="4" t="s">
        <v>209</v>
      </c>
      <c r="C4" s="4" t="s">
        <v>210</v>
      </c>
      <c r="D4" s="4" t="s">
        <v>211</v>
      </c>
    </row>
    <row r="5" spans="1:4">
      <c r="A5" s="4" t="s">
        <v>212</v>
      </c>
      <c r="C5" s="4" t="s">
        <v>213</v>
      </c>
      <c r="D5" s="4" t="s">
        <v>214</v>
      </c>
    </row>
    <row r="6" spans="1:4">
      <c r="A6" s="4" t="s">
        <v>215</v>
      </c>
      <c r="D6" s="4" t="s">
        <v>216</v>
      </c>
    </row>
    <row r="7" spans="1:4">
      <c r="A7" s="4" t="s">
        <v>217</v>
      </c>
      <c r="C7" s="4" t="s">
        <v>218</v>
      </c>
      <c r="D7" s="4" t="s">
        <v>218</v>
      </c>
    </row>
    <row r="8" spans="1:4">
      <c r="A8" s="4" t="s">
        <v>219</v>
      </c>
      <c r="B8" s="9" t="n">
        <v>0.6</v>
      </c>
      <c r="C8" s="9" t="n">
        <v>0.6</v>
      </c>
      <c r="D8" s="9" t="n">
        <v>0.11</v>
      </c>
    </row>
    <row r="9" spans="1:4">
      <c r="A9" s="4" t="s">
        <v>238</v>
      </c>
    </row>
    <row r="10" spans="1:4">
      <c r="A10" s="4" t="s">
        <v>207</v>
      </c>
      <c r="B10" s="4" t="s">
        <v>208</v>
      </c>
    </row>
    <row r="11" spans="1:4">
      <c r="A11" s="4" t="s">
        <v>209</v>
      </c>
      <c r="B11" s="4" t="s">
        <v>239</v>
      </c>
    </row>
    <row r="12" spans="1:4">
      <c r="A12" s="4" t="s">
        <v>212</v>
      </c>
      <c r="B12" s="4" t="s">
        <v>240</v>
      </c>
    </row>
    <row r="13" spans="1:4">
      <c r="A13" s="4" t="s">
        <v>217</v>
      </c>
      <c r="B13" s="4" t="s">
        <v>218</v>
      </c>
    </row>
    <row r="14" spans="1:4">
      <c r="A14" s="4" t="s">
        <v>219</v>
      </c>
      <c r="B14" s="9" t="n">
        <v>0.13</v>
      </c>
      <c r="C14" s="9" t="n">
        <v>0.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4" t="s">
        <v>57</v>
      </c>
      <c r="B2" s="8" t="n">
        <v>0.001</v>
      </c>
      <c r="C2" s="8" t="n">
        <v>0.001</v>
      </c>
    </row>
    <row r="3" spans="1:3">
      <c r="A3" s="4" t="s">
        <v>58</v>
      </c>
      <c r="B3" s="5" t="n">
        <v>475000000</v>
      </c>
      <c r="C3" s="5" t="n">
        <v>475000000</v>
      </c>
    </row>
    <row r="4" spans="1:3">
      <c r="A4" s="4" t="s">
        <v>59</v>
      </c>
      <c r="B4" s="5" t="n">
        <v>31085800</v>
      </c>
      <c r="C4" s="5" t="n">
        <v>31085800</v>
      </c>
    </row>
    <row r="5" spans="1:3">
      <c r="A5" s="4" t="s">
        <v>60</v>
      </c>
      <c r="B5" s="5" t="n">
        <v>31085800</v>
      </c>
      <c r="C5" s="5" t="n">
        <v>31085800</v>
      </c>
    </row>
    <row r="6" spans="1:3">
      <c r="A6" s="4" t="s">
        <v>53</v>
      </c>
    </row>
    <row r="7" spans="1:3">
      <c r="A7" s="4" t="s">
        <v>61</v>
      </c>
      <c r="B7" s="8" t="n">
        <v>0.001</v>
      </c>
      <c r="C7" s="8" t="n">
        <v>0.001</v>
      </c>
    </row>
    <row r="8" spans="1:3">
      <c r="A8" s="4" t="s">
        <v>62</v>
      </c>
      <c r="B8" s="5" t="n">
        <v>15000000</v>
      </c>
      <c r="C8" s="5" t="n">
        <v>15000000</v>
      </c>
    </row>
    <row r="9" spans="1:3">
      <c r="A9" s="4" t="s">
        <v>63</v>
      </c>
      <c r="B9" s="5" t="n">
        <v>110000</v>
      </c>
      <c r="C9" s="5" t="n">
        <v>110000</v>
      </c>
    </row>
    <row r="10" spans="1:3">
      <c r="A10" s="4" t="s">
        <v>64</v>
      </c>
      <c r="B10" s="5" t="n">
        <v>110000</v>
      </c>
      <c r="C10" s="5" t="n">
        <v>110000</v>
      </c>
    </row>
    <row r="11" spans="1:3">
      <c r="A11" s="4" t="s">
        <v>55</v>
      </c>
    </row>
    <row r="12" spans="1:3">
      <c r="A12" s="4" t="s">
        <v>61</v>
      </c>
      <c r="B12" s="8" t="n">
        <v>0.001</v>
      </c>
      <c r="C12" s="8" t="n">
        <v>0.001</v>
      </c>
    </row>
    <row r="13" spans="1:3">
      <c r="A13" s="4" t="s">
        <v>62</v>
      </c>
      <c r="B13" s="5" t="n">
        <v>10000000</v>
      </c>
      <c r="C13" s="5" t="n">
        <v>10000000</v>
      </c>
    </row>
    <row r="14" spans="1:3">
      <c r="A14" s="4" t="s">
        <v>63</v>
      </c>
      <c r="B14" s="5" t="n">
        <v>10000000</v>
      </c>
      <c r="C14" s="5" t="n">
        <v>10000000</v>
      </c>
    </row>
    <row r="15" spans="1:3">
      <c r="A15" s="4" t="s">
        <v>64</v>
      </c>
      <c r="B15" s="5" t="n">
        <v>10000000</v>
      </c>
      <c r="C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80"/>
    <col customWidth="1" max="4" min="4" width="14"/>
  </cols>
  <sheetData>
    <row r="1" spans="1:4">
      <c r="A1" s="1" t="s">
        <v>241</v>
      </c>
      <c r="B1" s="2" t="s">
        <v>1</v>
      </c>
    </row>
    <row r="2" spans="1:4">
      <c r="B2" s="2" t="s">
        <v>2</v>
      </c>
      <c r="C2" s="2" t="s">
        <v>67</v>
      </c>
      <c r="D2" s="2" t="s">
        <v>30</v>
      </c>
    </row>
    <row r="3" spans="1:4">
      <c r="A3" s="4" t="s">
        <v>33</v>
      </c>
      <c r="B3" s="7" t="n">
        <v>0</v>
      </c>
      <c r="D3" s="7" t="n">
        <v>25241</v>
      </c>
    </row>
    <row r="4" spans="1:4">
      <c r="A4" s="4" t="s">
        <v>242</v>
      </c>
      <c r="B4" s="5" t="n">
        <v>-663</v>
      </c>
      <c r="C4" s="7" t="n">
        <v>-523</v>
      </c>
    </row>
    <row r="5" spans="1:4">
      <c r="A5" s="4" t="s">
        <v>243</v>
      </c>
    </row>
    <row r="6" spans="1:4">
      <c r="A6" s="4" t="s">
        <v>33</v>
      </c>
      <c r="C6" s="7" t="n">
        <v>46400</v>
      </c>
    </row>
    <row r="7" spans="1:4">
      <c r="A7" s="4" t="s">
        <v>244</v>
      </c>
      <c r="C7" s="4" t="s">
        <v>245</v>
      </c>
    </row>
    <row r="8" spans="1:4">
      <c r="A8" s="4" t="s">
        <v>246</v>
      </c>
      <c r="C8" s="4" t="s">
        <v>247</v>
      </c>
    </row>
    <row r="9" spans="1:4">
      <c r="A9" s="4" t="s">
        <v>248</v>
      </c>
    </row>
    <row r="10" spans="1:4">
      <c r="A10" s="4" t="s">
        <v>33</v>
      </c>
      <c r="B10" s="7" t="n">
        <v>25000</v>
      </c>
    </row>
    <row r="11" spans="1:4">
      <c r="A11" s="4" t="s">
        <v>244</v>
      </c>
      <c r="B11" s="4" t="s">
        <v>245</v>
      </c>
    </row>
    <row r="12" spans="1:4">
      <c r="A12" s="4" t="s">
        <v>242</v>
      </c>
      <c r="B12" s="7" t="n">
        <v>257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49</v>
      </c>
      <c r="B1" s="2" t="s">
        <v>1</v>
      </c>
    </row>
    <row r="2" spans="1:2">
      <c r="B2" s="2" t="s">
        <v>221</v>
      </c>
    </row>
    <row r="3" spans="1:2">
      <c r="A3" s="3" t="s">
        <v>121</v>
      </c>
    </row>
    <row r="4" spans="1:2">
      <c r="A4" s="4" t="s">
        <v>250</v>
      </c>
      <c r="B4" s="7" t="n">
        <v>2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51</v>
      </c>
      <c r="B1" s="2" t="s">
        <v>252</v>
      </c>
    </row>
    <row r="2" spans="1:2">
      <c r="A2" s="11" t="n">
        <v>1</v>
      </c>
    </row>
    <row r="3" spans="1:2">
      <c r="A3" s="4" t="s">
        <v>253</v>
      </c>
      <c r="B3" s="7" t="n">
        <v>25000</v>
      </c>
    </row>
    <row r="4" spans="1:2">
      <c r="A4" s="4" t="s">
        <v>39</v>
      </c>
      <c r="B4" s="5" t="n">
        <v>13652</v>
      </c>
    </row>
    <row r="5" spans="1:2">
      <c r="A5" s="11" t="n">
        <v>2</v>
      </c>
    </row>
    <row r="6" spans="1:2">
      <c r="A6" s="4" t="s">
        <v>253</v>
      </c>
      <c r="B6" s="5" t="n">
        <v>74500</v>
      </c>
    </row>
    <row r="7" spans="1:2">
      <c r="A7" s="4" t="s">
        <v>39</v>
      </c>
      <c r="B7" s="7" t="n">
        <v>87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54</v>
      </c>
      <c r="B1" s="2" t="s">
        <v>2</v>
      </c>
      <c r="C1" s="2" t="s">
        <v>255</v>
      </c>
      <c r="D1" s="2" t="s">
        <v>30</v>
      </c>
      <c r="E1" s="2" t="s">
        <v>256</v>
      </c>
    </row>
    <row r="2" spans="1:5">
      <c r="A2" s="4" t="s">
        <v>59</v>
      </c>
      <c r="B2" s="5" t="n">
        <v>31085800</v>
      </c>
      <c r="D2" s="5" t="n">
        <v>31085800</v>
      </c>
    </row>
    <row r="3" spans="1:5">
      <c r="A3" s="4" t="s">
        <v>60</v>
      </c>
      <c r="B3" s="5" t="n">
        <v>31085800</v>
      </c>
      <c r="D3" s="5" t="n">
        <v>31085800</v>
      </c>
    </row>
    <row r="4" spans="1:5">
      <c r="A4" s="4" t="s">
        <v>257</v>
      </c>
      <c r="B4" s="5" t="n">
        <v>475000000</v>
      </c>
      <c r="D4" s="5" t="n">
        <v>475000000</v>
      </c>
    </row>
    <row r="5" spans="1:5">
      <c r="A5" s="4" t="s">
        <v>258</v>
      </c>
    </row>
    <row r="6" spans="1:5">
      <c r="A6" s="4" t="s">
        <v>259</v>
      </c>
      <c r="C6" s="5" t="n">
        <v>25000000</v>
      </c>
    </row>
    <row r="7" spans="1:5">
      <c r="A7" s="4" t="s">
        <v>257</v>
      </c>
      <c r="C7" s="5" t="n">
        <v>475000000</v>
      </c>
    </row>
    <row r="8" spans="1:5">
      <c r="A8" s="4" t="s">
        <v>260</v>
      </c>
    </row>
    <row r="9" spans="1:5">
      <c r="A9" s="4" t="s">
        <v>59</v>
      </c>
      <c r="D9" s="5" t="n">
        <v>31085800</v>
      </c>
      <c r="E9" s="5" t="n">
        <v>31085800</v>
      </c>
    </row>
    <row r="10" spans="1:5">
      <c r="A10" s="4" t="s">
        <v>60</v>
      </c>
      <c r="D10" s="5" t="n">
        <v>31085800</v>
      </c>
      <c r="E10" s="5" t="n">
        <v>31085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0</v>
      </c>
      <c r="C4" s="7" t="n">
        <v>0</v>
      </c>
      <c r="D4" s="7" t="n">
        <v>0</v>
      </c>
      <c r="E4" s="7" t="n">
        <v>0</v>
      </c>
    </row>
    <row r="5" spans="1:5">
      <c r="A5" s="4" t="s">
        <v>70</v>
      </c>
      <c r="B5" s="5" t="n">
        <v>0</v>
      </c>
      <c r="C5" s="5" t="n">
        <v>0</v>
      </c>
      <c r="D5" s="5" t="n">
        <v>0</v>
      </c>
      <c r="E5" s="5" t="n">
        <v>0</v>
      </c>
    </row>
    <row r="6" spans="1:5">
      <c r="A6" s="4" t="s">
        <v>71</v>
      </c>
      <c r="B6" s="5" t="n">
        <v>0</v>
      </c>
      <c r="C6" s="5" t="n">
        <v>0</v>
      </c>
      <c r="D6" s="5" t="n">
        <v>0</v>
      </c>
      <c r="E6" s="5" t="n">
        <v>0</v>
      </c>
    </row>
    <row r="7" spans="1:5">
      <c r="A7" s="3" t="s">
        <v>72</v>
      </c>
    </row>
    <row r="8" spans="1:5">
      <c r="A8" s="4" t="s">
        <v>73</v>
      </c>
      <c r="B8" s="5" t="n">
        <v>-2830803</v>
      </c>
      <c r="C8" s="5" t="n">
        <v>-103877</v>
      </c>
      <c r="D8" s="5" t="n">
        <v>-3233063</v>
      </c>
      <c r="E8" s="5" t="n">
        <v>-177409</v>
      </c>
    </row>
    <row r="9" spans="1:5">
      <c r="A9" s="4" t="s">
        <v>74</v>
      </c>
      <c r="B9" s="5" t="n">
        <v>-2830803</v>
      </c>
      <c r="C9" s="5" t="n">
        <v>-103877</v>
      </c>
      <c r="D9" s="5" t="n">
        <v>-3233063</v>
      </c>
      <c r="E9" s="5" t="n">
        <v>-177409</v>
      </c>
    </row>
    <row r="10" spans="1:5">
      <c r="A10" s="4" t="s">
        <v>75</v>
      </c>
      <c r="B10" s="5" t="n">
        <v>-2830803</v>
      </c>
      <c r="C10" s="5" t="n">
        <v>-103877</v>
      </c>
      <c r="D10" s="5" t="n">
        <v>-3233063</v>
      </c>
      <c r="E10" s="5" t="n">
        <v>-177409</v>
      </c>
    </row>
    <row r="11" spans="1:5">
      <c r="A11" s="4" t="s">
        <v>76</v>
      </c>
      <c r="B11" s="5" t="n">
        <v>-83115</v>
      </c>
      <c r="C11" s="5" t="n">
        <v>-2527</v>
      </c>
      <c r="D11" s="5" t="n">
        <v>-119594</v>
      </c>
      <c r="E11" s="5" t="n">
        <v>-4292</v>
      </c>
    </row>
    <row r="12" spans="1:5">
      <c r="A12" s="4" t="s">
        <v>77</v>
      </c>
      <c r="B12" s="5" t="n">
        <v>161</v>
      </c>
      <c r="C12" s="5" t="n">
        <v>0</v>
      </c>
      <c r="D12" s="5" t="n">
        <v>665</v>
      </c>
      <c r="E12" s="5" t="n">
        <v>0</v>
      </c>
    </row>
    <row r="13" spans="1:5">
      <c r="A13" s="4" t="s">
        <v>78</v>
      </c>
      <c r="B13" s="5" t="n">
        <v>17643</v>
      </c>
      <c r="C13" s="5" t="n">
        <v>0</v>
      </c>
      <c r="D13" s="5" t="n">
        <v>3324</v>
      </c>
      <c r="E13" s="5" t="n">
        <v>0</v>
      </c>
    </row>
    <row r="14" spans="1:5">
      <c r="A14" s="4" t="s">
        <v>79</v>
      </c>
      <c r="B14" s="5" t="n">
        <v>-2896114</v>
      </c>
      <c r="C14" s="5" t="n">
        <v>-106404</v>
      </c>
      <c r="D14" s="5" t="n">
        <v>-3348668</v>
      </c>
      <c r="E14" s="5" t="n">
        <v>-181701</v>
      </c>
    </row>
    <row r="15" spans="1:5">
      <c r="A15" s="4" t="s">
        <v>80</v>
      </c>
      <c r="B15" s="5" t="n">
        <v>0</v>
      </c>
      <c r="C15" s="5" t="n">
        <v>0</v>
      </c>
    </row>
    <row r="16" spans="1:5">
      <c r="A16" s="4" t="s">
        <v>81</v>
      </c>
      <c r="B16" s="7" t="n">
        <v>-2896114</v>
      </c>
      <c r="C16" s="7" t="n">
        <v>-106404</v>
      </c>
      <c r="D16" s="7" t="n">
        <v>-3348668</v>
      </c>
      <c r="E16" s="7" t="n">
        <v>-181701</v>
      </c>
    </row>
    <row r="17" spans="1:5">
      <c r="A17" s="4" t="s">
        <v>82</v>
      </c>
      <c r="B17" s="9" t="n">
        <v>-0.09</v>
      </c>
      <c r="C17" s="7" t="n">
        <v>0</v>
      </c>
      <c r="D17" s="9" t="n">
        <v>-0.11</v>
      </c>
      <c r="E17" s="9" t="n">
        <v>-0.01</v>
      </c>
    </row>
    <row r="18" spans="1:5">
      <c r="A18" s="4" t="s">
        <v>83</v>
      </c>
      <c r="B18" s="5" t="n">
        <v>31085800</v>
      </c>
      <c r="C18" s="5" t="n">
        <v>30401185</v>
      </c>
      <c r="D18" s="5" t="n">
        <v>31085800</v>
      </c>
      <c r="E18" s="5" t="n">
        <v>303934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7</v>
      </c>
    </row>
    <row r="3" spans="1:3">
      <c r="A3" s="3" t="s">
        <v>85</v>
      </c>
    </row>
    <row r="4" spans="1:3">
      <c r="A4" s="4" t="s">
        <v>81</v>
      </c>
      <c r="B4" s="7" t="n">
        <v>-3348668</v>
      </c>
      <c r="C4" s="7" t="n">
        <v>-181701</v>
      </c>
    </row>
    <row r="5" spans="1:3">
      <c r="A5" s="3" t="s">
        <v>86</v>
      </c>
    </row>
    <row r="6" spans="1:3">
      <c r="A6" s="4" t="s">
        <v>87</v>
      </c>
      <c r="B6" s="5" t="n">
        <v>92550</v>
      </c>
      <c r="C6" s="5" t="n">
        <v>0</v>
      </c>
    </row>
    <row r="7" spans="1:3">
      <c r="A7" s="4" t="s">
        <v>78</v>
      </c>
      <c r="B7" s="5" t="n">
        <v>-3324</v>
      </c>
      <c r="C7" s="5" t="n">
        <v>0</v>
      </c>
    </row>
    <row r="8" spans="1:3">
      <c r="A8" s="4" t="s">
        <v>88</v>
      </c>
      <c r="B8" s="5" t="n">
        <v>2700654</v>
      </c>
      <c r="C8" s="5" t="n">
        <v>43098</v>
      </c>
    </row>
    <row r="9" spans="1:3">
      <c r="A9" s="4" t="s">
        <v>89</v>
      </c>
      <c r="B9" s="5" t="n">
        <v>25904</v>
      </c>
      <c r="C9" s="5" t="n">
        <v>0</v>
      </c>
    </row>
    <row r="10" spans="1:3">
      <c r="A10" s="4" t="s">
        <v>90</v>
      </c>
      <c r="B10" s="5" t="n">
        <v>0</v>
      </c>
      <c r="C10" s="5" t="n">
        <v>3165</v>
      </c>
    </row>
    <row r="11" spans="1:3">
      <c r="A11" s="4" t="s">
        <v>33</v>
      </c>
      <c r="B11" s="5" t="n">
        <v>-663</v>
      </c>
      <c r="C11" s="5" t="n">
        <v>-523</v>
      </c>
    </row>
    <row r="12" spans="1:3">
      <c r="A12" s="4" t="s">
        <v>91</v>
      </c>
      <c r="B12" s="5" t="n">
        <v>55305</v>
      </c>
      <c r="C12" s="5" t="n">
        <v>26626</v>
      </c>
    </row>
    <row r="13" spans="1:3">
      <c r="A13" s="4" t="s">
        <v>92</v>
      </c>
      <c r="B13" s="5" t="n">
        <v>-7867</v>
      </c>
      <c r="C13" s="5" t="n">
        <v>88200</v>
      </c>
    </row>
    <row r="14" spans="1:3">
      <c r="A14" s="4" t="s">
        <v>93</v>
      </c>
      <c r="B14" s="5" t="n">
        <v>27045</v>
      </c>
      <c r="C14" s="5" t="n">
        <v>4814</v>
      </c>
    </row>
    <row r="15" spans="1:3">
      <c r="A15" s="4" t="s">
        <v>94</v>
      </c>
      <c r="B15" s="5" t="n">
        <v>-459064</v>
      </c>
      <c r="C15" s="5" t="n">
        <v>-16321</v>
      </c>
    </row>
    <row r="16" spans="1:3">
      <c r="A16" s="3" t="s">
        <v>95</v>
      </c>
    </row>
    <row r="17" spans="1:3">
      <c r="A17" s="4" t="s">
        <v>96</v>
      </c>
      <c r="B17" s="5" t="n">
        <v>0</v>
      </c>
      <c r="C17" s="5" t="n">
        <v>-25000</v>
      </c>
    </row>
    <row r="18" spans="1:3">
      <c r="A18" s="4" t="s">
        <v>97</v>
      </c>
      <c r="B18" s="5" t="n">
        <v>0</v>
      </c>
      <c r="C18" s="5" t="n">
        <v>-31400</v>
      </c>
    </row>
    <row r="19" spans="1:3">
      <c r="A19" s="4" t="s">
        <v>98</v>
      </c>
      <c r="B19" s="5" t="n">
        <v>0</v>
      </c>
      <c r="C19" s="5" t="n">
        <v>-56400</v>
      </c>
    </row>
    <row r="20" spans="1:3">
      <c r="A20" s="3" t="s">
        <v>99</v>
      </c>
    </row>
    <row r="21" spans="1:3">
      <c r="A21" s="4" t="s">
        <v>100</v>
      </c>
      <c r="B21" s="5" t="n">
        <v>0</v>
      </c>
      <c r="C21" s="5" t="n">
        <v>74500</v>
      </c>
    </row>
    <row r="22" spans="1:3">
      <c r="A22" s="4" t="s">
        <v>101</v>
      </c>
      <c r="B22" s="5" t="n">
        <v>685000</v>
      </c>
      <c r="C22" s="5" t="n">
        <v>0</v>
      </c>
    </row>
    <row r="23" spans="1:3">
      <c r="A23" s="4" t="s">
        <v>102</v>
      </c>
      <c r="B23" s="5" t="n">
        <v>685000</v>
      </c>
      <c r="C23" s="5" t="n">
        <v>74500</v>
      </c>
    </row>
    <row r="24" spans="1:3">
      <c r="A24" s="4" t="s">
        <v>103</v>
      </c>
      <c r="B24" s="5" t="n">
        <v>225936</v>
      </c>
      <c r="C24" s="5" t="n">
        <v>1779</v>
      </c>
    </row>
    <row r="25" spans="1:3">
      <c r="A25" s="4" t="s">
        <v>104</v>
      </c>
      <c r="B25" s="5" t="n">
        <v>1086</v>
      </c>
      <c r="C25" s="5" t="n">
        <v>2160</v>
      </c>
    </row>
    <row r="26" spans="1:3">
      <c r="A26" s="4" t="s">
        <v>105</v>
      </c>
      <c r="B26" s="5" t="n">
        <v>227022</v>
      </c>
      <c r="C26" s="5" t="n">
        <v>3939</v>
      </c>
    </row>
    <row r="27" spans="1:3">
      <c r="A27" s="3" t="s">
        <v>106</v>
      </c>
    </row>
    <row r="28" spans="1:3">
      <c r="A28" s="4" t="s">
        <v>107</v>
      </c>
      <c r="B28" s="5" t="n">
        <v>0</v>
      </c>
      <c r="C28" s="5" t="n">
        <v>0</v>
      </c>
    </row>
    <row r="29" spans="1:3">
      <c r="A29" s="4" t="s">
        <v>108</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9:10:03Z</dcterms:created>
  <dcterms:modified xmlns:dcterms="http://purl.org/dc/terms/" xmlns:xsi="http://www.w3.org/2001/XMLSchema-instance" xsi:type="dcterms:W3CDTF">2017-07-17T19:10:03Z</dcterms:modified>
</cp:coreProperties>
</file>